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densed Consolidated Statemen" sheetId="4" r:id="rId4"/>
    <s:sheet name="Condensed Consolidated Stateme5" sheetId="5" r:id="rId5"/>
    <s:sheet name="Organization, Basis of Presenta" sheetId="6" r:id="rId6"/>
    <s:sheet name="Going Concern" sheetId="7" r:id="rId7"/>
    <s:sheet name="Receivable from Attitude Drinks" sheetId="8" r:id="rId8"/>
    <s:sheet name="Real Estate Loans Receivable an" sheetId="9" r:id="rId9"/>
    <s:sheet name="Inventories" sheetId="10" r:id="rId10"/>
    <s:sheet name="Prepaid expenses" sheetId="11" r:id="rId11"/>
    <s:sheet name="Property and Equipment" sheetId="12" r:id="rId12"/>
    <s:sheet name="Goodwill" sheetId="13" r:id="rId13"/>
    <s:sheet name="Capitalized Costs" sheetId="14" r:id="rId14"/>
    <s:sheet name="Investment in World of Beer fra" sheetId="15" r:id="rId15"/>
    <s:sheet name="Deferred Financing Costs" sheetId="16" r:id="rId16"/>
    <s:sheet name="Accrued liabilities" sheetId="17" r:id="rId17"/>
    <s:sheet name="Convertible Notes Payable" sheetId="18" r:id="rId18"/>
    <s:sheet name="Derivative Financial Instrument" sheetId="19" r:id="rId19"/>
    <s:sheet name="Loans payable to minority owner" sheetId="20" r:id="rId20"/>
    <s:sheet name="Minority Interest" sheetId="21" r:id="rId21"/>
    <s:sheet name="Stockholders' Deficit" sheetId="22" r:id="rId22"/>
    <s:sheet name="Commitments and Contingencies" sheetId="23" r:id="rId23"/>
    <s:sheet name="Subsequent Events" sheetId="24" r:id="rId24"/>
    <s:sheet name="Organization, Basis of Presen25" sheetId="25" r:id="rId25"/>
    <s:sheet name="Organization, Basis of Presen26" sheetId="26" r:id="rId26"/>
    <s:sheet name="Inventories (Tables)" sheetId="27" r:id="rId27"/>
    <s:sheet name="Property and Equipment (Tables)" sheetId="28" r:id="rId28"/>
    <s:sheet name="Goodwill (Tables)" sheetId="29" r:id="rId29"/>
    <s:sheet name="Capitalized Costs (Tables)" sheetId="30" r:id="rId30"/>
    <s:sheet name="Deferred Financing Costs (Table" sheetId="31" r:id="rId31"/>
    <s:sheet name="Accrued liabilities (Tables)" sheetId="32" r:id="rId32"/>
    <s:sheet name="Convertible Notes Payable (Tabl" sheetId="33" r:id="rId33"/>
    <s:sheet name="Derivative Financial Instrume34" sheetId="34" r:id="rId34"/>
    <s:sheet name="Commitments and Contingencies (" sheetId="35" r:id="rId35"/>
    <s:sheet name="Organization, Basis of Presen36" sheetId="36" r:id="rId36"/>
    <s:sheet name="Organization, Basis of Presen37" sheetId="37" r:id="rId37"/>
    <s:sheet name="Receivable from Attitude Drin38" sheetId="38" r:id="rId38"/>
    <s:sheet name="Real Estate Loans Receivable 39" sheetId="39" r:id="rId39"/>
    <s:sheet name="Inventories (Details)" sheetId="40" r:id="rId40"/>
    <s:sheet name="Prepaid expenses (Details Narra" sheetId="41" r:id="rId41"/>
    <s:sheet name="Property and Equipment (Details" sheetId="42" r:id="rId42"/>
    <s:sheet name="Property and Equipment (Detai43" sheetId="43" r:id="rId43"/>
    <s:sheet name="Goodwill (Details)" sheetId="44" r:id="rId44"/>
    <s:sheet name="Capitalized Costs (Details)" sheetId="45" r:id="rId45"/>
    <s:sheet name="Capitalized Costs (Details Narr" sheetId="46" r:id="rId46"/>
    <s:sheet name="Investment in World of Beer f47" sheetId="47" r:id="rId47"/>
    <s:sheet name="Deferred Financing Costs (Detai" sheetId="48" r:id="rId48"/>
    <s:sheet name="Deferred Financing Costs (Det49" sheetId="49" r:id="rId49"/>
    <s:sheet name="Accrued liabilities (Details)" sheetId="50" r:id="rId50"/>
    <s:sheet name="Convertible Notes Payable (Deta" sheetId="51" r:id="rId51"/>
    <s:sheet name="Convertible Notes Payable (De52" sheetId="52" r:id="rId52"/>
    <s:sheet name="Derivative Financial Instrume53" sheetId="53" r:id="rId53"/>
    <s:sheet name="Derivative Financial Instrume54" sheetId="54" r:id="rId54"/>
    <s:sheet name="Loans payable to minority own55" sheetId="55" r:id="rId55"/>
    <s:sheet name="Minority Interest (Details Narr" sheetId="56" r:id="rId56"/>
    <s:sheet name="Stockholders' Deficit (Details " sheetId="57" r:id="rId57"/>
    <s:sheet name="Commitments and Contingencies58" sheetId="58" r:id="rId58"/>
    <s:sheet name="Commitments and Contingencies59" sheetId="59" r:id="rId59"/>
    <s:sheet name="Subsequent Events (Details Narr" sheetId="60" r:id="rId60"/>
  </s:sheets>
  <s:definedNames/>
  <s:calcPr calcId="124519" calcMode="auto" fullCalcOnLoad="1"/>
</s:workbook>
</file>

<file path=xl/sharedStrings.xml><?xml version="1.0" encoding="utf-8"?>
<sst xmlns="http://schemas.openxmlformats.org/spreadsheetml/2006/main" uniqueCount="492">
  <si>
    <t>Document and Entity Information - shares</t>
  </si>
  <si>
    <t>3 Months Ended</t>
  </si>
  <si>
    <t>Sep. 30, 2015</t>
  </si>
  <si>
    <t>Nov. 16, 2015</t>
  </si>
  <si>
    <t>Document And Entity Information</t>
  </si>
  <si>
    <t>Entity Registrant Name</t>
  </si>
  <si>
    <t>HARRISON VICKERS &amp; WATERMAN INC</t>
  </si>
  <si>
    <t>Entity Central Index Key</t>
  </si>
  <si>
    <t>Document Type</t>
  </si>
  <si>
    <t>10-Q</t>
  </si>
  <si>
    <t>Trading Symbol</t>
  </si>
  <si>
    <t>HVCW</t>
  </si>
  <si>
    <t>Document Period End Date</t>
  </si>
  <si>
    <t>Sep.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5</t>
  </si>
  <si>
    <t>CURRENT ASSETS:</t>
  </si>
  <si>
    <t>Cash and cash equivalents</t>
  </si>
  <si>
    <t>Receivable from Attitude Drinks, Incorporated</t>
  </si>
  <si>
    <t>Real estate loans receivable</t>
  </si>
  <si>
    <t xml:space="preserve"> </t>
  </si>
  <si>
    <t>Inventories</t>
  </si>
  <si>
    <t>Prepaid expenses</t>
  </si>
  <si>
    <t>TOTAL CURRENT ASSETS</t>
  </si>
  <si>
    <t>FIXED ASSETS, NET</t>
  </si>
  <si>
    <t>OTHER ASSETS:</t>
  </si>
  <si>
    <t>Goodwill</t>
  </si>
  <si>
    <t>Capitalized pre-opening costs - World of Beer</t>
  </si>
  <si>
    <t>Investment in World of Beer franchise development</t>
  </si>
  <si>
    <t>Deferred financing costs</t>
  </si>
  <si>
    <t>Deposits</t>
  </si>
  <si>
    <t>TOTAL OTHER ASSETS</t>
  </si>
  <si>
    <t>TOTAL ASSETS</t>
  </si>
  <si>
    <t>CURRENT LIABILITIES:</t>
  </si>
  <si>
    <t>Accounts payable</t>
  </si>
  <si>
    <t>Accrued liabilities</t>
  </si>
  <si>
    <t>Derivative liabilities</t>
  </si>
  <si>
    <t>Real estate loan payable</t>
  </si>
  <si>
    <t>Convertible notes payable</t>
  </si>
  <si>
    <t>Loans payable to minority owners</t>
  </si>
  <si>
    <t>TOTAL CURRENT LIABILITIES</t>
  </si>
  <si>
    <t>LONG TERM LIABILITIES:</t>
  </si>
  <si>
    <t>Minority interest</t>
  </si>
  <si>
    <t>TOTAL LONG TERM LIABILITES</t>
  </si>
  <si>
    <t>STOCKHOLDERS' (DEFICIT):</t>
  </si>
  <si>
    <t>Common stock, par value $0.0001, 7,500,000,000 shares authorized and 126,337,367 shares issued and outstanding at September 30, 2015 and June 30, 2015</t>
  </si>
  <si>
    <t>Additional paid-in capital</t>
  </si>
  <si>
    <t>Deficit accumulated</t>
  </si>
  <si>
    <t>TOTAL STOCKHOLDERS' (DEFICIT)</t>
  </si>
  <si>
    <t>TOTAL LIABILITIES AND STOCKHOLDERS' (DEFICIT)</t>
  </si>
  <si>
    <t>Series A Preferred Stock [Member]</t>
  </si>
  <si>
    <t>Preferred stock</t>
  </si>
  <si>
    <t>Series B Preferred Stock [Member]</t>
  </si>
  <si>
    <t>Consolidated Balance Sheets (Parenthetical) - $ / shares</t>
  </si>
  <si>
    <t>Preferred stock, par value (in dollars per shares)</t>
  </si>
  <si>
    <t>Preferred stock, shares authorized</t>
  </si>
  <si>
    <t>Common stock, par value (in dollar per shares)</t>
  </si>
  <si>
    <t>Common stock, shares authorized</t>
  </si>
  <si>
    <t>Common stock, shares issued</t>
  </si>
  <si>
    <t>Common stock, shares outstanding</t>
  </si>
  <si>
    <t>Preferred stock, stated value (in dollars per shares)</t>
  </si>
  <si>
    <t>Preferred stock, shares issued</t>
  </si>
  <si>
    <t>Preferred stock, shares outstanding</t>
  </si>
  <si>
    <t>Condensed Consolidated Statements of Operations (Unaudited) - USD ($)</t>
  </si>
  <si>
    <t>Sep. 30, 2014</t>
  </si>
  <si>
    <t>REVENUES:</t>
  </si>
  <si>
    <t>GROSS PROFIT</t>
  </si>
  <si>
    <t>Real Estate Loans:</t>
  </si>
  <si>
    <t>Interest income earned</t>
  </si>
  <si>
    <t>Interest expense incurred</t>
  </si>
  <si>
    <t>TOTAL GROSS PROFIT</t>
  </si>
  <si>
    <t>OPERATING EXPENSES:</t>
  </si>
  <si>
    <t>Administrative salaries, taxes and employee benefits</t>
  </si>
  <si>
    <t>Other general and administrative expenses</t>
  </si>
  <si>
    <t>Administrative professional and legal fees</t>
  </si>
  <si>
    <t>Depreciation and amortization</t>
  </si>
  <si>
    <t>Total Operating Expenses</t>
  </si>
  <si>
    <t>LOSS FROM OPERATIONS</t>
  </si>
  <si>
    <t>OTHER INCOME (EXPENSE):</t>
  </si>
  <si>
    <t>Interest and other financing costs</t>
  </si>
  <si>
    <t>Change in fair market value of derivative liability</t>
  </si>
  <si>
    <t>Derivative expense</t>
  </si>
  <si>
    <t>Total Other Income (Expense)</t>
  </si>
  <si>
    <t>INCOME (LOSS) BEFORE PROVISION FOR INCOME TAXES</t>
  </si>
  <si>
    <t>Provision for income taxes</t>
  </si>
  <si>
    <t>NET INCOME (LOSS)</t>
  </si>
  <si>
    <t>Basic income (loss) per common share (in dollars per share)</t>
  </si>
  <si>
    <t>Diluted income (loss) per common share (in dollars per share)</t>
  </si>
  <si>
    <t>Weighted average common shares outstanding-basic (in shares)</t>
  </si>
  <si>
    <t>Weighted average common shares outstanding-dilted (in shares)</t>
  </si>
  <si>
    <t>World of Beer [Member]</t>
  </si>
  <si>
    <t>Net revenues</t>
  </si>
  <si>
    <t>Food and beverage costs</t>
  </si>
  <si>
    <t>World of Beer other expenses</t>
  </si>
  <si>
    <t>World of Beer labor costs</t>
  </si>
  <si>
    <t>Condensed Consolidated Statements of Cash Flows (Unaudited) - USD ($)</t>
  </si>
  <si>
    <t>CASH FLOWS FROM OPERATING ACTIVITIES:</t>
  </si>
  <si>
    <t>Net (loss)/income</t>
  </si>
  <si>
    <t>Adjustment to reconcile net (loss)/income to net cash used in operating activities:</t>
  </si>
  <si>
    <t>Fair value adjustment of convertible notes</t>
  </si>
  <si>
    <t>Amortization of debt discount</t>
  </si>
  <si>
    <t>Changes in operating assets and liabilities:</t>
  </si>
  <si>
    <t>Accounts receivable</t>
  </si>
  <si>
    <t>Prepaid expenses and other assets</t>
  </si>
  <si>
    <t>Accounts payable and accrued liabilities</t>
  </si>
  <si>
    <t>Net cash provided/(used) in operating activities</t>
  </si>
  <si>
    <t>CASH FLOWS FROM INVESTING ACTIVITIES:</t>
  </si>
  <si>
    <t>Dividends to World of Beer minority owners</t>
  </si>
  <si>
    <t>Investment in World of Beer franchise</t>
  </si>
  <si>
    <t>Net cash (used) in investing activities</t>
  </si>
  <si>
    <t>CASH FLOWS FROM FINANCING ACTIVITIES:</t>
  </si>
  <si>
    <t>Proceeds from convertible notes payable</t>
  </si>
  <si>
    <t>Net cash provided by financing activities</t>
  </si>
  <si>
    <t>NET (DECREASE) IN CASH AND CASH EQUIVALENTS</t>
  </si>
  <si>
    <t>CASH AND CASH EQUIVALENTS AT BEGINNING OF PERIOD</t>
  </si>
  <si>
    <t>CASH AND CASH EQUIVALENTS AT END OF PERIOD</t>
  </si>
  <si>
    <t>Organization, Basis of Presentation and Significant Accounting Policies</t>
  </si>
  <si>
    <t>Organization, Consolidation and Presentation of Financial Statements [Abstract]</t>
  </si>
  <si>
    <t>Note
1  Organization, Basis of Presentation and Significant Accounting Policies (a)
Organization We
were incorporated on June 5, 2008, under the laws of the State of Nevada under the name Sharp Performance Inc. From inception
until September 2013, our business focus was on the provision of consulting services to the American automotive industry. On October
24, 2013, we changed our name to Harrison, Vickers &amp; Waterman Inc. in conjunction with the change in our business focus. In
connection with our shift to a new business focus on August 18, 2015, we filed a Definitive Information statement with the Securities
and Exchange Commission to change our name to Attitude Beer, Inc., and we expect to file the Certificate of Amendment to our Certificate
of Incorporation to effectuate the name change in the latter part of 2015. Change
in Business Model Through
our wholly owned subsidiary, Attitude Beer Holding Co., a Delaware corporation (ABH), we are an owner of a 51% interest
in a World of Beer franchise tavern and restaurant located in West Hartford Connecticut. In December 2014, ABH entered into a
joint venture (the JV) with New England World of Beer (NEWOB) and together opened a 4,000 sq. foot tavern
in West Hartford, Connecticut (West Hartford WOB) that sells a selection of over 500 craft and imported beers along
with tavern food and other spirits and cocktails. New England World of Beer holds franchise rights for all of Connecticut and
Massachusetts. Similar taverns are currently open in 20 states, namely AL, AZ, CO, CT, FL, GA, IL, LA, MD, MI, NC, NJ, NY, OH,
SC, TN, TX, VA, WA and WI. Our joint venture partner, NEWOB, operates and manages this location. NEWOB acquired exclusive rights
from World of Beer Franchising Inc to develop World of Beer franchise taverns and restaurants in the State of Connecticut and
the greater Boston area. Through our agreement with NEWOB, we have the right, but are not obligated, to participate in the development
of new franchises. As NEWOB has franchise rights with the World of Beer Franchising, Inc. in Tampa, Florida (franchisor),
we expect to develop other franchise locations in these exclusive territories. In
April 2015, we entered into a Purchase Agreement (the Purchase Agreement), with the three original shareholders of
ABH, namely, Attitude Drinks Incorporated, a Delaware corporation (Attitude Drinks), Alpha Capital Anstalt, a company
organized under the laws of Liechtenstein (Alpha) and Tarpon Bay Partners LLC, a Florida limited liability company
(Tarpon Bay), pursuant to which the shareholders sold to us all of the outstanding shares of stock of ABH, and ABH
thereupon became our wholly owned subsidiary. In consideration for the purchase of the shares of common stock of ABH, we
issued: (i) to Attitude Drinks, 51 shares of our newly created Series B Preferred Stock of the Company (the Series B Preferred
Stock) and a seven year warrant (the B Warrant) to purchase 5,000,000 shares of our common stock, par value
$.0001 per share (the Common Stock), at an exercise price of $0.075 per share (subject to customary anti-dilution
adjustments); (ii) to Alpha, a secured convertible note due April 20, 2017 (the Secured Convertible Note) in the principal
amount of $1,619,375 a seven year warrant (the Alpha Warrant), to purchase 1,295,500,500, shares of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2, a seven year warrant (the Tarpon Warrant)
to purchase 443,833,333 shares of Common Stock at an exercise price of $0.0025 per share (subject to customary anti-dilution adjustments),
and an AIR to purchase up to $1,250,000 in additional notes and corresponding AIR Warrants. In addition, Alpha acquired
32,300 shares of our Series A Preferred Stock (convertible into 32,300,000 shares of Common Stock) from HVW Holdings LLC HVW,
an entity of which Mr. James Giordano, our prior Chief Executive Officer and prior Chairman of the Board, was the managing member,
subject to the terms of a Purchase Agreement (the Series A Purchase Agreement). Attitude Drinks purchased 87,990,000
shares of Common Stock from HVW Holdings LLC at a price of $65,000, subject to the terms of a Purchase Agreement (the Common
Stock Purchase Agreement). References
in this Report to company, we, us, and our refer to the business of Harrison Vickers
and Waterman, Inc. and our subsidiaries. In
September 2013, we shifted our focus to the commercial real estate industry and on September 6, 2013, we purchased from Harrison
Vickers and Waterman LLC (LLC) certain real estate loans. As of September 30, 2015, we no\longer own any real estate
loans, and therefore commercial loans will no longer be part of our future business. Our main segment of business will be the
development and operations of World of Beer franchise locations. (b)
Basis of Presentation/Going Concern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consolidated
financial statements should be read in conjunction with the financial statements of the Company for the fiscal year ended June
30, 2015 and notes thereto contained in the information filed as part of the Companys Annual Report on Form 10-K filed with
the SEC on September 15, 2015. The
Company elected June 30th as its fiscal year end date upon its formation. (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iii) Estimates and assumptions used in
valuation of derivative liability and equity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Attitude
Beer Holding Co. The State of Delaware April 21, 2015 (acquisition
date) 100 %
West Hartford WOB
LLC The State of Florida April 21, 2015 (acquisition date0 51 % The
consolidated financial statements of the Company include all accounts of the Company and its wholly owned subsidiary, Attitude
Beer Holding Co. Attitude Beer Holding Co. also owns 51% of the World of Beer location in West Hartford, Connecticut which is
also consolidated into the overall results. .All intercompany balances and transactions have been eliminated, and minority interest
eliminations and consolidation adjustments have been made. (d)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real estate loans receiv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Financial Assets and Liabilities Measured on a Recurring Basis Level
3 Financial Liabilities  Derivative Warrant Liabilities The
Company uses Level 3 of the fair value hierarchy to measure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 (e)
Cash Equivalents The
Company considers all highly liquid investments with a maturity of three months or less when purchased to be cash equivalents. (f)
Derivative Instruments The
Company evaluates its convertible debt, warrants or other contrac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g)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h)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i)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j)
Deferred Tax Assets and Income Tax Provisio n 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k)
Tax years that remain subject to examination by major tax jurisdictions The
Company discloses tax years that remain subject to examination by major tax jurisdictions pursuant to the ASC Paragraph 740-10-50-15. (l)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2,927,138,478 potentially outstanding dilutive common shares for the reporting period ended September 30, 2015. (m)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n)
Subsequent Events 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 (o)
Recently Issued Accounting Pronouncements In
May 2014, the FASB issued the FASB Accounting Standards Update No. 2014-09  Revenue from Contracts with Customers (Topic
606) (ASU 2014-09).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 In
August, 2014, the Financial Accounting Standards Board issued an ASU that contained guidance for the disclosure of uncertainties
about an entitys ability to continue as a going concern. There is no impact on the Company through the adoption of this
update as the Company has always provided such required disclosures on doubt about the entitys ability to continue as a
going concern for one year from the date of completion of the audit. In
November, 2014, the Financial Accounting Standards Board issued an ASU that contained guidance about derivatives and hedging and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instrument issued in the form of a share is more akin to debt or to equity. This ASU is to
eliminate the use of different methods in practice. As the Company utilizes the services of an outside professional specialty
firm for such valuations, the Company believes there is no change needed for this update. In
February, 2015, the Financial Accounting Standards Board issued an ASU that contained guidance about Consolidation (Topic 810)
and amendments to the consolidation analysis. These provisions provide amendments to limited partnerships and similar legal entities.
As ABH owns the 51% majority of the World of Beer location in West Hartford which is an LLC corporation, the Company believes
there is no change needed for this update.</t>
  </si>
  <si>
    <t>Going Concern</t>
  </si>
  <si>
    <t>Note
2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ported
asset amounts or the amounts and classification of liabilities that might be necessary should the Company be unable to continue
as a going concern.</t>
  </si>
  <si>
    <t>Receivable from Attitude Drinks Incorporated</t>
  </si>
  <si>
    <t>Receivable From Attitude Drinks Incorporated</t>
  </si>
  <si>
    <t>Note
3- Receivable from Attitude Drinks Incorporated Attitude
Drinks Incorporated is the majority owner of the Company. Occasionally, cash is forwarded to and from the entities, and
a receivable/payable balance is established. As of the report date, the Company had a receivable of $231,157 that is due from
Attitude Drinks Incorporated.</t>
  </si>
  <si>
    <t>Real Estate Loans Receivable and Related Promissory Note Payable</t>
  </si>
  <si>
    <t>Real Estate Loans Receivable And Related Promissory Note Payable</t>
  </si>
  <si>
    <t>Note
4  Real Estate Loans Receivable and Related Promissory Note Payable Effective
September 6, 2013 the Company entered into a Securities Purchase Agreement (the Agreement) with Harrison Vickers
and Waterman, LLC (Harrison Vickers). Pursuant to the Agreement the Company agreed to purchase from Harrison
Vickers certain assets held by Harrison Vickers in the form of real estate loans (the Loans). The purchase
price was paid by the Company via the issuance of a secured promissory note in the principal amount of $1,800,000 (the Note)
due March 31, 2015. Four
loans, $1,800,000 in aggregate, were purchased with one loan of $180,000 being collected during the interim period ending December
31, 2013. The remaining three loans of $520,000, $550,000 and $550,000 were issued on April 2, 2013, May 15, 2013 and July
15, 2013, respectively. They all bear interest at 12% per annum and are due one year from the date of issuance. The loans are
secured by a first lien. The
Note is secured by a Pledge Agreement whereby the proceeds of the Loans are pledged as security for the repayment of the Note.
During the interim period ended December 31, 2013, the Company received payment on and paid down $330,000 of the Loans. The $550,000
loan was reduced to $400,000 during the year ended June 30, 2014 with a corresponding reduction in the promissory note payable.
The balance of $400,000 is being disputed by the property owner, but the Company is fully insured by Title Insurance for this
amount. On
February 10, 2015, the note for $520,000 was fully repaid. On September 30, 2015, the Company entered into a satisfaction and
release agreement with Harrison, Vickers and Waterman LLC whereas the Company returned to the LLC the assets that were previously
acquired from the LLC in full payment of all obligations owed by the Company to the LLC. As such, both the remaining $950,000
receivable and note payable balances are removed from the Companys records.</t>
  </si>
  <si>
    <t>Inventory Disclosure [Abstract]</t>
  </si>
  <si>
    <t xml:space="preserve">Note
5  Inventories Inventories,
as estimated by management, currently consist of inventory for the World of Beer franchise location in West Hartford, Connecticut
and are stated at the lower of cost on the first in, first-out method or market. The inventory is comprised of the following:
September
30, 2015 June
30, 2015
(unaudited)
Bottled and Draft Beer $ 40,851 $ 46,190
Other alcoholic beverages 8,852 11,141
Food items 9,127 11,399
Other Items 16,249 12,319
Total
inventories $ 75,079 $ 81,049 </t>
  </si>
  <si>
    <t>Prepaid Expenses</t>
  </si>
  <si>
    <t>Note
6  Prepaid expenses Prepaid
expenses represent mainly prepaid insurance premiums in the amount of $29,403 that will be written off over the length of the
applicable insurance policies.</t>
  </si>
  <si>
    <t>Property and Equipment</t>
  </si>
  <si>
    <t>Property, Plant and Equipment [Abstract]</t>
  </si>
  <si>
    <t xml:space="preserve"> Note
7  Property and Equipment Property
and equipment relate to the fixtures at the West Hartford, Connecticut World of Beer location which are as follows:
September 30, June 30,
Property
Description 2015 2015 Depreciable
life
(unaudited)
Tenant improvement $ 489,812 $ 489,812 20 years
Bar equipment 236,109 236,109 10 years
Communications equipment 88,210 88,210 5 years
Capitalized permitting and fees 46,290 46,290 15 years
Other 162,783 162,783 5-7 years
1,023,204 1,023,204
Accumulated depreciation (95,600 ) (60,734 )
Total
net property and equipment $ 927,604 $ 962,470 Depreciation
expense recorded for the three months ended September 30, 2015 was $34,866.</t>
  </si>
  <si>
    <t>Goodwill and Intangible Assets Disclosure [Abstract]</t>
  </si>
  <si>
    <t xml:space="preserve">Note
8 - Goodwill Goodwill
represents the increase in the consideration paid over the fair value of the assets being acquired by the Company on the acquisition
date as set forth in the Statement of Financial Accounting Standard ASC 350 Intangibles- Goodwill and Other and ASC 850 Subsequent
Accounting and Disclosure for Goodwill. a. The
Company would open another three World of Beer franchises, one in late 2015, and the other two would open prior to April 1, 2016; b. Operating
results would be predicated on 80% of the existing World of Beer location in West Hartford, Connecticut; c. Discounted
cash flow model through 2022 was used; d. 15%
discount rate was used. After
the base case was quantified, various scenarios using 20% required rate of returns and 75% of operating results were quantified. After
equal weighting of all these scenarios, it was determined that goodwill was worth $4,038,945 as follows:
Value of enterprise $ 4,841,801
Add:
Negative net equity of company 20,764
Intercompany eliminations 20,665
Less: Incremental
debt acquired (844,285 )
Goodwill $ 4,038,945 </t>
  </si>
  <si>
    <t>Capitalized Costs</t>
  </si>
  <si>
    <t>Note
9  Capitalized Costs Capitalized
costs represent all costs incurred at the West Hartford, Connecticut World of Beer location prior to its opening date. Such costs
include:
September 30, June 30,
2015 2014
Description Amount Amount
(unaudited)
Pre-opening labor costs $ 66,734 $ 66,734
Franchise fees 45,000 45,000
Training fees 28,857 28,857
Legal fees 22,615 22,615
Start-up costs 19,557 19,557
Other 25,182 25,182
Accumulated amortization (14,359 ) (9,122 )
Total $ 193,586 $ 198,823 Amortization
expense recorded for the three months ended September 30, 2015 was $5,237.</t>
  </si>
  <si>
    <t>Schedule of Investments [Abstract]</t>
  </si>
  <si>
    <t>Note
10  Investment in World of Beer franchise development A
payment of $40,000 was made for the first initial deposit required for the future development of the Milford, Connecticut World
of Beer franchise location.</t>
  </si>
  <si>
    <t>Deferred Financing Costs</t>
  </si>
  <si>
    <t>Note
11 Deferred Financing Costs Deferred
financing costs represent fees associated with the debt issuance for the merger with Attitude Beer Holding Co. as follows:
September 30, June 30,
2015 2015
(unaudited)
Legal fees associated with
April 21, 2015 merger $ 35,000 $ 35,000
Value of Preferred
Series A shares associated with financing 40,089 40,089
Total costs 75,089 75,089
Less amortization (16,586 ) (7,200 )
Net
deferred assets $ 58,503 $ 67,889 Amortization
expense recorded for the three months ended September 30, 2015 was $9,386.</t>
  </si>
  <si>
    <t>Payables and Accruals [Abstract]</t>
  </si>
  <si>
    <t xml:space="preserve">Note
12- Accrued liabilities Accrued
liabilities consist of the following for September 30, 2015 and June 30, 2015:
September 30, June 30,
2015 2015
(unaudited)
Accrued payroll and related
taxes $ 199,051 $ 175,000
Accrued interest payable 115,424 -
Accrued professional fees 15,400 -
Accrued World of Beer expenses 70,786 -
Accrued lease liability 27,522 -
Other expenses 45,600 -
Total
Accrued Liabilities $ 473,783 $ 175,000 </t>
  </si>
  <si>
    <t>Convertible Notes Payable</t>
  </si>
  <si>
    <t>Debt Disclosure [Abstract]</t>
  </si>
  <si>
    <t>Note
13  Convertible Notes Payable Convertible
Notes payable are as follows: RECAP
ANALYSIS OF ALL CONVERTIBLE NOTES PAYABLE FOR
THE THREE MONTHS ENDED SEPTEMBER 30, 2015
Outstanding
Face Value
Convertible Issue Default $ Amount Interest
Note
Amounts Date Due
Date Yes/No Past
Due Rate
$ 36,628 9/1/2013 4/1/2017 No - 10 %
2,500 10/9/2013 4/1/2017 No - 10 %
5,000 10/23/2013 4/1/2017 No - 10 %
5,000 1/31/2014 4/1/2017 No - 10 %
10,000 5/15/2014 4/1/2017 No - 10 %
5,000 5/30/2014 4/1/2017 No - 10 %
25,000 9/24/2014 4/1/2017 No - 10 %
5,000 10/24/2014 4/1/2017 No - 10 %
2,500 3/16/2015 4/1/2017 No - 10 %
2,174,167 4/21/2015 4/21/2017 No - 10 %
13,250 4/27/2015 12/31/2016 No - 10 %
7,500 5/8/2015 12/31/2016 No - 10 %
80,000 7/29/2015 7/29/2017 No - 10 %
$ 2,371,545 $ - On
July 29, 2015, we issued a convertible note payable for $80,000 with a two year maturity at an interest rate of ten percent per
annum. We also issued a warrant to purchase up to 64,000 shares of our common stock at a price of $.0025 with an expiration date
of June 29, 2022.</t>
  </si>
  <si>
    <t>Derivative Financial Instruments</t>
  </si>
  <si>
    <t>Derivative Instruments and Hedging Activities Disclosure [Abstract]</t>
  </si>
  <si>
    <t xml:space="preserve">Note
14  Derivative Financial Instruments The
Companys derivative financial instruments are embedded derivatives associated with the Companys convertible debentures.
The Companys convertible debentures issued to institutional investors are hybrid instruments which contain an embedded derivative
feature which would individually warrant separate accounting as a derivative instrument under Paragraph 815-10-05-4. The
embedded derivative feature includes the conversion feature attached to certain Notes. Pursuant to Paragraph 815-10-05-4, the
value of the embedded derivative liability has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compound embedded derivatives within the notes have been valued using a layered discounted probability-weighted cash flow approach,
recorded at fair value at the date of issuance; and marked-to-market at each reporting period end date with changes in fair value
recorded in the Companys statements of operations as change in the fair value of derivative instrument. Summary
of Fair Value of Financial Assets and Liabilities Measured on a Recurring Basis Financial
assets and liabilities measured at fair value on a recurring basis are summarized below and disclosed on the balance sheets:
Fair
Value Measurements at September 30, 2015
Quoted Significant
Total Prices
in Other Significant
Carrying Active Observable Unobservable
Value
at Markets Inputs Inputs
September
30, 2015 (Level
1) (Level
2) (Level
3)
Conversion
feature liability $ 11,190,307 $ - $ - $ 11,190,307 Summary
of the Changes in Fair Value of Level 3 Financial Liabilities The
table below provides a summary of the changes in fair value, including net transfers in and/or out, of all financial assets and
liabilities measured at fair value on a recurring basis using significant unobservable inputs (Level 3) during the three months
ended September 30, 2015:
Fair
Value Measurements at September 30, 2015
Derivative
liability Total
Balance, June 30, 2015 $ 4,237,890 $ 4,237,890
Purchases, issuances and settlements 232,957 232,957
Total gains or losses (realized/unrealized) - -
Included in net (income) loss 6,719,460 6,719,460
Included in other comprehensive income - -
Transfers in and/or
out of Level 3 - -
Balance, September
30, 2015 $ 11,190,307 $ 11,190,307 </t>
  </si>
  <si>
    <t>Loans Payable To Minority Owners</t>
  </si>
  <si>
    <t>Note
15  Loans payable to minority owne A
total of $51,285 is owed to the 49% owners of the West Hartford, Connecticut World of Beer location. These loans are due on demand
and have a 5% interest rate. ABH will be making payments on these loans either via cash flows/profits or dividends as determined
by our partners directions.</t>
  </si>
  <si>
    <t>Minority Interest</t>
  </si>
  <si>
    <t>Noncontrolling Interest [Abstract]</t>
  </si>
  <si>
    <t>Note
16  Minority Interest Attitude
Beer Holding Co. which is owned by HVWC owns 51% of West Hartford WOB LLC which owns the World of Beer franchise store in West
Hartford, Connecticut. We record 49% minority interest transactions for that venture.</t>
  </si>
  <si>
    <t>Stockholders' Deficit</t>
  </si>
  <si>
    <t>Stockholders' Equity Note [Abstract]</t>
  </si>
  <si>
    <t>Note
17  Stockholders Deficit Shares
Authorized Upon
formation, the total number of shares of all classes of stock which the Company is authorized to issue is Seventy Five Million
(75,000,000) shares of which One Million (1,000,000) shares are Preferred Stock, par value $0.0001 per share, and Seventy Four
Million (74,000,000) shares are Common Stock, par value $0.0001 per share. On
October 24, 2013 the Company filed a Certificate of Amendment to amend its Articles of Incorporation (the Actions)
to: (i) change the name of the Company to Harrison, Vickers &amp; Waterman Inc.; (ii) increase the number of shares of authorized
common stock of the Corporation from 74,000,000 to 2,000,000,000 shares; and (iii) effectuate a forward stock split of our common
stock at a ratio determined by our Board of Directors of 324.5 for 1. All
shares and per share amounts in the consolidated financial statements have been adjusted to give retroactive effect to the Stock
Split and the change in authorized stock. On
August 8, 2015, the Company filed a Definitive Information Statement whereas stockholders approval was received to increase
the authorized shares of common stock from 2,000,000,000 shares to 7,500,000,000 shares as well as to change the name to Attitude
Beer, Inc. We will file the necessary amendment with the state of Nevada in 2015 to effectuate these changes but until then, we
are reflecting the increase in authorized shares on the financial statements. Series
A 8% Convertible Preferred Stock On
September 17, 2013 the Company filed the Series A 8% Convertible Preferred Stock Certificate of Designation with the Secretary
of State of Nevada (the Certificate of Designation) authorizing 100,000 shares of Series A Convertible Preferred Stock
and establishing the rights, preferences, privileges and obligations thereof. As
set forth in the Certificate of Designation, the holders of Series A Convertible Preferred Stock are entitled to receive, when
and as declared by the Board of Directors out of funds legally available therefore, and the Company is obligated to accrue, quarterly
in arrears on March 31, September 30, September 30, and December 31 of each year, cumulative dividends on the Series A Preferred
Stock at the rate per share equal to eight percent (8%) per annum on the Stated Value, payable in common stock valued at the closing
trade price per share on the last trading day of the calendar quarter. Through the Balance sheet date, the holders of the Series
A Preferred Stock have waived all dividends. There is no guarantee they will do so going forward. The Series A Convertible
Preferred Stock does not have the right to vote on any matter that may from time to time be submitted to the Companys shareholders
for a vote, either by written consent or by proxy. So long as any shares of Series A Preferred Stock are outstanding, the Company
does not have the right to, and cannot cause its subsidiaries not to, without the affirmative vote of the Requisite Holders, (a)
alter or change adversely the powers, preferences or rights given to the Series A Preferred Stock, (b) alter or amend this Certificate
of Designation, (c) amend its certificate of incorporation, bylaws or other charter documents so as to affect adversely any rights
of any Holders of the Series A Preferred Stock, (d) increase the authorized or designated number of shares of Series A Preferred
Stock, (e) issue any additional shares of Series A Preferred Stock (including the reissuance of any shares of Series A Preferred
Stock converted for Common Stock) or (f) enter into any agreement with respect to the foregoing. Each share of Series A Convertible
Preferred Stock is convertible into 1,000 shares of Common Stock. For a period of 24 months from the Issuance Date, if the Company
issues shares of common stock (or securities, including any derivative securities, containing the right to purchase, exercise
or convert into shares of common stock) (the Dilution Shares) such that the outstanding number of shares of common
stock on a fully diluted basis is greater than 214,000,000 shares (inclusive of conversions of Series A Preferred Stock at the
Conversion Ratio immediately above), then the Conversion Ratio for the Series A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214,000,000. The Company cannot effect any conversion of the Series A Preferred Stock, to the extent that,
after giving effect to the conversion, such Holder (together with such Holders Affiliates, and any Persons acting as a group
together with such Holder or any of such Holders Affiliates) would beneficially own in excess of 9.9% of the number of shares
of the Common Stock outstanding immediately after giving effect to the issuance of shares of Common Stock issuable upon conversion
of Series A Preferred Stock. Effective
September 6, 2013 the Company entered into a Securities Purchase Agreement (the HVW Agreement) with HVW Holdings LLC
(HVW). Pursuant to the Agreement, the Company agreed to sell to HVW an aggregate 32,300 shares of its Series A, 8%
Convertible Preferred Stock which pursuant to the terms thereof will be convertible into 32,300,000 shares of the Companys
common stock. The consideration under the HVW Agreement was certain services to be rendered by HVW to the Company pursuant to
a management agreement (the Management Agreement) entered into between the Company and HVW on September 6, 2013. HVW
sold these 32,300 shares to another investor on April 21, 2015. In
addition, the Company issued 46,500 shares of its Series A, 8% Convertible Preferred Stock to its former president, Robert Sharp
and 16,200 shares to an investor. Robert Sharp sold 36,500 of these shares to two other investors on April 21, 2015 The
95,000 shares issued of the A 8% Convertible Preferred Stock were valued at $425,000 in aggregate, $208,206, $144,500 and $72,474
of which were booked as compensation  officer, management fees and consulting fees, respectively. On
November 4, 2013, the owners of the Series A Convertible Preferred Stock agreed that the conversion ratio, as defined in the Certificate
of Designation, shall not change in the event of forward-split or reverse-split for a period of nine months from issuance. On April
21, 2015, we issued 5,000 new shares of the Series A Convertible Preferred Stock to another investor. Series
B Convertible Preferred Stock On
April 21, 2015, the Company issued 51 shares of Series B Convertible Preferred Stock to Attitude Drinks Incorporated. At
the time, the Company accounted for approximately $1,000,000 in additional paid in capital due to its issuance. . Common
Stock Effective
September 6, 2013 the Company entered into a Securities Purchase Agreement (the HVW Agreement) with HVW Holdings LLC
(HVW). Pursuant to the Agreement the Company agreed to sell to HVW an aggregate of 308,166 shares of the Companys
Common Stock. The consideration under the HVW Agreement was certain services to be rendered by HVW to the Company pursuant
to a management agreement (the Management Agreement) entered into between the Company and HVW on September 6, 2013.
Some of the material terms of the HVW Agreement include: (i) that Robert J. Sharp, the Chief Executive Officer and Board Member
of the Company retire 4,961,500 shares of common stock of the Company owned by Mr. Sharp, and the Company will appoint up
to three persons nominated by HVW to the board of directors of the Company to serve until the next annual meeting of shareholders
of the Company. The
common stock issued was valued at its fair market value of $1,379. On
September 10, 2013, 649,000 shares of the Companys common stock were returned without consideration. The transaction was
recorded at the Companys par value. On
April 21, 2015, Attitude Drinks Incorporated purchased 87,990,000 shares of Common Stock from HVW Holdings LLC at a price of $65,000,
making this company the majority owner of the Companys common stock. Common
Stock Warrants As
of September 30, 2015, the Company had a total of 1,832,299,733 warrants which includes the issuance of 64,000 new warrants on
July 29, 2015. Equity
Incentive Plan On
October 24, 2013, the Company created the 2013 Equity Incentive Plan (the 2013 Plan.) The aggregate number of shares
of Common stock that may be issued under the Plan shall not exceed five million (5,000,000) shares. On
August 8, 2015, the Company filed a Definitive Information Statement whereas stockholders approval was received to approve
the 2015 Stock Incentive Plan whereas an aggregate of 600,000,000 shares of our common stock may be issued under this Plan. No
shares have been issued under any plan as of September 30, 2015.</t>
  </si>
  <si>
    <t>Commitments and Contingencies</t>
  </si>
  <si>
    <t>Commitments and Contingencies Disclosure [Abstract]</t>
  </si>
  <si>
    <t>Note
18  Commitments and Contingencies Lease
of West Hartford, Connecticut World of Beer Through
the December 24, 2014 purchase of 51% of the West Hartford, Connecticut World of Beer property, the lease is for 4,163 square
feet and was signed on May 16, 2014 for ten years with the option to extend the lease for two (2) additional periods of five (5)
years each. The minimum starting monthly base rent was $10,754 with 3% increases annually. Future minimum rental payments for
this lease, based on the current minimum monthly amount of $10,754, as of September 30, 2015, are as follows:
Years
ending March 31, Amount
2016 $ 65,492
2017 133,196
2018 137,197
2019 141,308
2020 145,552
thereafter 795,933
$ 1,418,677 Rent
expense recorded for the three months ended September 30, 2015 was $44,845.</t>
  </si>
  <si>
    <t>Subsequent Events</t>
  </si>
  <si>
    <t>Subsequent Events [Abstract]</t>
  </si>
  <si>
    <t>Note
19  Subsequent Events On
October 2, 2015, we issued 6,664,820 shares of common stock for the conversion of $9,670 principal and $6,992 accrued interest
for the convertible note issued September 1, 2013 at a conversion price of $.0025. On
October 14, 2015, we issued a convertible note payable for $78,000 with a maturity date of October 14, 2017 at an interest rate
of ten percent per annum. We also issued a warrant to purchase up to 62,400,000 shares of our common stock at a price of $.0025
with an expiration date of October 14, 2022. On
October 20, 2015, we issued a convertible note payable for $35,000 with a maturity date of October 20, 2017 at an interest rate
of ten percent per annum. We also issued a warrant to purchase up to 28,000,000 shares of our common stock at a price of $.0025
with an expiration date of October 20, 2022.</t>
  </si>
  <si>
    <t>Organization, Basis of Presentation and Significant Accounting Policies (Policies)</t>
  </si>
  <si>
    <t>Organization</t>
  </si>
  <si>
    <t>(a)
Organization We
were incorporated on June 5, 2008, under the laws of the State of Nevada under the name Sharp Performance Inc. From inception
until September 2013, our business focus was on the provision of consulting services to the American automotive industry. On October
24, 2013, we changed our name to Harrison, Vickers &amp; Waterman Inc. in conjunction with the change in our business focus. In
connection with our shift to a new business focus on August 18, 2015, we filed a Definitive Information statement with the Securities
and Exchange Commission to change our name to Attitude Beer, Inc., and we expect to file the Certificate of Amendment to our Certificate
of Incorporation to effectuate the name change in the latter part of 2015. Change
in Business Model Through
our wholly owned subsidiary, Attitude Beer Holding Co., a Delaware corporation (ABH), we are an owner of a 51% interest
in a World of Beer franchise tavern and restaurant located in West Hartford Connecticut. In December 2014, ABH entered into a
joint venture (the JV) with New England World of Beer (NEWOB) and together opened a 4,000 sq. foot
tavern in West Hartford, Connecticut (West Hartford WOB) that sells a selection of over 500 craft and imported beers
along with tavern food and other spirits and cocktails. New England World of Beer holds franchise rights for all of Connecticut
and Massachusetts. Similar taverns are currently open in 20 states, namely AL, AZ, CO, CT, FL, GA, IL, LA, MD, MI, NC, NJ, NY,
OH, SC, TN, TX, VA, WA and WI. Our joint venture partner, NEWOB, operates and manages this location. NEWOB acquired exclusive
rights from World of Beer Franchising Inc to develop World of Beer franchise taverns and restaurants in the State of Connecticut
and the greater Boston area. Through our agreement with NEWOB, we have the right, but are not obligated, to participate in the
development of new franchises. As NEWOB has franchise rights with the World of Beer Franchising, Inc. in Tampa, Florida (franchisor),
we expect to develop other franchise locations in these exclusive territories. In
April 2015, we entered into a Purchase Agreement (the Purchase Agreement), with the three original shareholders
of ABH, namely, Attitude Drinks Incorporated, a Delaware corporation (Attitude Drinks), Alpha Capital Anstalt, a
company organized under the laws of Liechtenstein (Alpha) and Tarpon Bay Partners LLC, a Florida limited liability
company (Tarpon Bay), pursuant to which the shareholders sold to us all of the outstanding shares of stock of ABH,
and ABH thereupon became our wholly owned subsidiary. In consideration for the purchase of the shares of common stock of ABH, we
issued: (i) to Attitude Drinks, 51 shares of our newly created Series B Preferred Stock of the Company (the Series B Preferred
Stock) and a seven year warrant (the B Warrant) to purchase 5,000,000 shares of our common stock, par value
$.0001 per share (the Common Stock), at an exercise price of $0.075 per share (subject to customary anti-dilution
adjustments); (ii) to Alpha, a secured convertible note due April 20, 2017 (the Secured Convertible Note) in the
principal amount of $1,619,375 a seven year warrant (the Alpha Warrant), to purchase 1,295,500,500, shares of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2, a
seven year warrant (the Tarpon Warrant) to purchase 443,833,333 shares of Common Stock at an exercise price of $0.0025
per share (subject to customary anti-dilution adjustments), and an AIR to purchase up to $1,250,000 in additional notes and corresponding
AIR Warrants. In addition, Alpha acquired 32,300 shares of our Series A Preferred Stock (convertible into 32,300,000 shares
of Common Stock) from HVW Holdings LLC HVW, an entity of which Mr. James Giordano, our prior Chief Executive Officer
and prior Chairman of the Board, was the managing member, subject to the terms of a Purchase Agreement (the Series A Purchase
Agreement). Attitude Drinks purchased 87,990,000 shares of Common Stock from HVW Holdings LLC at a price of $65,000, subject
to the terms of a Purchase Agreement (the Common Stock Purchase Agreement). References
in this Report to company, we, us, and our refer to the business of Harrison
Vickers and Waterman, Inc. and our subsidiaries. In
September 2013, we shifted our focus to the commercial real estate industry and on September 6, 2013, we purchased from Harrison
Vickers and Waterman LLC (LLC) certain real estate loans. As of September 30, 2015, we no\longer own any real estate
loans, and therefore commercial loans will no longer be part of our future business. Our main segment of business will be the
development and operations of World of Beer franchise locations.</t>
  </si>
  <si>
    <t>Basis of Presentation/Going Concern</t>
  </si>
  <si>
    <t>(b)
Basis of Presentation/Going Concern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consolidated financial statements should be read in conjunction with the financial statements of the Company for the fiscal
year ended June 30, 2015 and notes thereto contained in the information filed as part of the Companys Annual Report on
Form 10-K filed with the SEC on September 15, 2015. The
Company elected June 30th as its fiscal year end date upon its formation.</t>
  </si>
  <si>
    <t>Use of Estimates</t>
  </si>
  <si>
    <t>(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iii) Estimates and assumptions used in
valuation of derivative liability and equity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Company applies the guidance of Topic 810 Consolidation The
Company's consolidated subsidiaries and/or entities are as follows:
Name
of consolidated subsidiary State
or other jurisdiction of Date
of incorporation or Attributable
Attitude
Beer Holding Co. The State of Delaware April 21, 2015 (acquisition
date) 100 %
West Hartford WOB
LLC The State of Florida April 21, 2015 (acquisition date0 51 % The
consolidated financial statements of the Company include all accounts of the Company and its wholly owned subsidiary, Attitude
Beer Holding Co. Attitude Beer Holding Co. also owns 51% of the World of Beer location in West Hartford, Connecticut which is
also consolidated into the overall results. .All intercompany balances and transactions have been eliminated, and minority interest
eliminations and consolidation adjustments have been made.</t>
  </si>
  <si>
    <t>Fair Value of Financial Instruments</t>
  </si>
  <si>
    <t>(d)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real estate loans receiv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Financial Assets and Liabilities Measured on a Recurring Basis Level
3 Financial Liabilities  Derivative Warrant Liabilities The
Company uses Level 3 of the fair value hierarchy to measure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t>
  </si>
  <si>
    <t>Cash Equivalents</t>
  </si>
  <si>
    <t>(e)
Cash Equivalents The
Company considers all highly liquid investments with a maturity of three months or less when purchased to be cash equivalents.</t>
  </si>
  <si>
    <t>Derivative Instruments</t>
  </si>
  <si>
    <t>(f)
Derivative Instruments The
Company evaluates its convertible debt, warrants or other contrac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Related Parties</t>
  </si>
  <si>
    <t>(g)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h)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i)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Deferred Tax Assets and Income Tax Provision</t>
  </si>
  <si>
    <t>(j)
Deferred Tax Assets and Income Tax Provisio n 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k)
Tax years that remain subject to examination by major tax jurisdictions The
Company discloses tax years that remain subject to examination by major tax jurisdictions pursuant to the ASC Paragraph 740-10-50-15.</t>
  </si>
  <si>
    <t>Earnings per Share</t>
  </si>
  <si>
    <t>(l)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2,927,138,478 potentially outstanding dilutive common shares for the reporting period ended September 30, 2015.</t>
  </si>
  <si>
    <t>Cash Flows Reporting</t>
  </si>
  <si>
    <t>(m)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n)
Subsequent Events 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t>
  </si>
  <si>
    <t>Recently Issued Accounting Pronouncements</t>
  </si>
  <si>
    <t>(o)
Recently Issued Accounting Pronouncements In
May 2014, the FASB issued the FASB Accounting Standards Update No. 2014-09  Revenue from Contracts with Customers (Topic
606) (ASU 2014-09).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 In
August, 2014, the Financial Accounting Standards Board issued an ASU that contained guidance for the disclosure of uncertainties
about an entitys ability to continue as a going concern. There is no impact on the Company through the adoption of this
update as the Company has always provided such required disclosures on doubt about the entitys ability to continue as a
going concern for one year from the date of completion of the audit. In
November, 2014, the Financial Accounting Standards Board issued an ASU that contained guidance about derivatives and hedging and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instrument issued in the form of a share is more akin to debt or to equity. This ASU is to
eliminate the use of different methods in practice. As the Company utilizes the services of an outside professional specialty
firm for such valuations, the Company believes there is no change needed for this update. In
February, 2015, the Financial Accounting Standards Board issued an ASU that contained guidance about Consolidation (Topic 810)
and amendments to the consolidation analysis. These provisions provide amendments to limited partnerships and similar legal entities.
As ABH owns the 51% majority of the World of Beer location in West Hartford which is an LLC corporation, the Company believes
there is no change needed for this update.</t>
  </si>
  <si>
    <t>Organization, Basis of Presentation and Significant Accounting Policies (Tables)</t>
  </si>
  <si>
    <t>Schedule of consolidated subsidiaries</t>
  </si>
  <si>
    <t>The
Company's consolidated subsidiaries and/or entities are as follows:
Name
of consolidated subsidiary State
or other jurisdiction of Date
of incorporation or Attributable
Attitude
Beer Holding Co. The State of Delaware April 21, 2015 (acquisition
date) 100 %
West Hartford WOB
LLC The State of Florida April 21, 2015 (acquisition date0 51 %</t>
  </si>
  <si>
    <t>Inventories (Tables)</t>
  </si>
  <si>
    <t>Schedule of inventory</t>
  </si>
  <si>
    <t xml:space="preserve">The
inventory is comprised of the following:
September
30, 2015 June
30, 2015
(unaudited)
Bottled and Draft Beer $ 40,851 $ 46,190
Other alcoholic beverages 8,852 11,141
Food items 9,127 11,399
Other Items 16,249 12,319
Total
inventories $ 75,079 $ 81,049 </t>
  </si>
  <si>
    <t>Property and Equipment (Tables)</t>
  </si>
  <si>
    <t>Schedule of Property and equipment</t>
  </si>
  <si>
    <t xml:space="preserve">Property
and equipment relate to the fixtures at the West Hartford, Connecticut World of Beer location which are as follows:
September 30, June 30,
Property
Description 2015 2015 Depreciable
life
(unaudited)
Tenant improvement $ 489,812 $ 489,812 20 years
Bar equipment 236,109 236,109 10 years
Communications equipment 88,210 88,210 5 years
Capitalized permitting and fees 46,290 46,290 15 years
Other 162,783 162,783 5-7 years
1,023,204 1,023,204
Accumulated depreciation (95,600 ) (60,734 )
Total
net property and equipment $ 927,604 $ 962,470 </t>
  </si>
  <si>
    <t>Goodwill (Tables)</t>
  </si>
  <si>
    <t>Schedule of goodwill</t>
  </si>
  <si>
    <t xml:space="preserve">After
equal weighting of all these scenarios, it was determined that goodwill was worth $4,038,945 as follows:
Value of enterprise $ 4,841,801
Add:
Negative net equity of company 20,764
Intercompany eliminations 20,665
Less: Incremental
debt acquired (844,285 )
Goodwill $ 4,038,945 </t>
  </si>
  <si>
    <t>Capitalized Costs (Tables)</t>
  </si>
  <si>
    <t>Capitalized Costs Tables</t>
  </si>
  <si>
    <t>Schedule of capitalized costs</t>
  </si>
  <si>
    <t xml:space="preserve">Capitalized
costs represent all costs incurred at the West Hartford, Connecticut World of Beer location prior to its opening date. Such costs
include:
September 30, June 30,
2015 2014
Description Amount Amount
(unaudited)
Pre-opening labor costs $ 66,734 $ 66,734
Franchise fees 45,000 45,000
Training fees 28,857 28,857
Legal fees 22,615 22,615
Start-up costs 19,557 19,557
Other 25,182 25,182
Accumulated amortization (14,359 ) (9,122 )
Total $ 193,586 $ 198,823 </t>
  </si>
  <si>
    <t>Deferred Financing Costs (Tables)</t>
  </si>
  <si>
    <t>Deferred Financing Costs Tables</t>
  </si>
  <si>
    <t>Schedule of deferred financing costs</t>
  </si>
  <si>
    <t xml:space="preserve">Deferred
financing costs represent fees associated with the debt issuance for the merger with Attitude Beer Holding Co. as follows:
September 30, June 30,
2015 2015
(unaudited)
Legal fees associated with
April 21, 2015 merger $ 35,000 $ 35,000
Value of Preferred
Series A shares associated with financing 40,089 40,089
Total costs 75,089 75,089
Less amortization (16,586 ) (7,200 )
Net
deferred assets $ 58,503 $ 67,889 </t>
  </si>
  <si>
    <t>Accrued liabilities (Tables)</t>
  </si>
  <si>
    <t>Schedule of accrued liabilities</t>
  </si>
  <si>
    <t xml:space="preserve">Accrued
liabilities consist of the following for September 30, 2015 and June 30, 2015:
September 30, June 30,
2015 2015
(unaudited)
Accrued payroll and related
taxes $ 199,051 $ 175,000
Accrued interest payable 115,424 -
Accrued professional fees 15,400 -
Accrued World of Beer expenses 70,786 -
Accrued lease liability 27,522 -
Other expenses 45,600 -
Total
Accrued Liabilities $ 473,783 $ 175,000 </t>
  </si>
  <si>
    <t>Convertible Notes Payable (Tables)</t>
  </si>
  <si>
    <t>Schedule of convertible notes payable</t>
  </si>
  <si>
    <t xml:space="preserve">Convertible
Notes payable are as follows: RECAP
ANALYSIS OF ALL CONVERTIBLE NOTES PAYABLE FOR
THE THREE MONTHS ENDED SEPTEMBER 30, 2015
Outstanding
Face Value
Convertible Issue Default $ Amount Interest
Note
Amounts Date Due
Date Yes/No Past
Due Rate
$ 36,628 9/1/2013 4/1/2017 No - 10 %
2,500 10/9/2013 4/1/2017 No - 10 %
5,000 10/23/2013 4/1/2017 No - 10 %
5,000 1/31/2014 4/1/2017 No - 10 %
10,000 5/15/2014 4/1/2017 No - 10 %
5,000 5/30/2014 4/1/2017 No - 10 %
25,000 9/24/2014 4/1/2017 No - 10 %
5,000 10/24/2014 4/1/2017 No - 10 %
2,500 3/16/2015 4/1/2017 No - 10 %
2,174,167 4/21/2015 4/21/2017 No - 10 %
13,250 4/27/2015 12/31/2016 No - 10 %
7,500 5/8/2015 12/31/2016 No - 10 %
80,000 7/29/2015 7/29/2017 No - 10 %
$ 2,371,545 $ - </t>
  </si>
  <si>
    <t>Derivative Financial Instruments (Tables)</t>
  </si>
  <si>
    <t>Schedule of financial assets and liabilities measured at fair value on a recurring basis</t>
  </si>
  <si>
    <t xml:space="preserve">Financial
assets and liabilities measured at fair value on a recurring basis are summarized below and disclosed on the balance sheets:
Fair
Value Measurements at September 30, 2015
Quoted Significant
Total Prices
in Other Significant
Carrying Active Observable Unobservable
Value
at Markets Inputs Inputs
September
30, 2015 (Level
1) (Level
2) (Level
3)
Conversion
feature liability $ 11,190,307 $ - $ - $ 11,190,307 </t>
  </si>
  <si>
    <t>Schedule of financial assets and liabilities measured at fair value on a recurring basis using significant unobservable inputs (Level 3)</t>
  </si>
  <si>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September 30, 2015:
Fair
Value Measurements at September 30, 2015
Derivative
liability Total
Balance, June 30, 2015 $ 4,237,890 $ 4,237,890
Purchases, issuances and settlements 232,957 232,957
Total gains or losses (realized/unrealized) - -
Included in net (income) loss 6,719,460 6,719,460
Included in other comprehensive income - -
Transfers in and/or
out of Level 3 - -
Balance, September
30, 2015 $ 11,190,307 $ 11,190,307 </t>
  </si>
  <si>
    <t>Commitments and Contingencies (Tables)</t>
  </si>
  <si>
    <t>Schedule of future minimum rental payments</t>
  </si>
  <si>
    <t xml:space="preserve">Future
minimum rental payments for this lease, based on the current minimum monthly amount of $10,754, as of September 30, 2015, are
as follows:
Years
ending March 31, Amount
2016 $ 65,492
2017 133,196
2018 137,197
2019 141,308
2020 145,552
thereafter 795,933
$ 1,418,677 </t>
  </si>
  <si>
    <t>Organization, Basis of Presentation and Significant Accounting Policies (Details)</t>
  </si>
  <si>
    <t>Attitude Beer Holding Co [Member] | State of Delaware [Member]</t>
  </si>
  <si>
    <t>Date of incorporation or formation (date of acquisition, if applicable)</t>
  </si>
  <si>
    <t>Apr. 21,
		2015</t>
  </si>
  <si>
    <t>Attributable interest</t>
  </si>
  <si>
    <t>100.00%</t>
  </si>
  <si>
    <t>West Hartford WOB LLC [Member] | State of Florida [Member]</t>
  </si>
  <si>
    <t>51.00%</t>
  </si>
  <si>
    <t>Organization, Basis of Presentation and Significant Accounting Policies (Details Narrative) - Harrison Vickers and Waterman Inc [Member]</t>
  </si>
  <si>
    <t>Apr. 21, 2015USD ($)$ / sharesshares</t>
  </si>
  <si>
    <t>Attitude Beer Holding Co [Member]</t>
  </si>
  <si>
    <t>Number of shares issued during acquisition</t>
  </si>
  <si>
    <t>Value of shares issued during acquisition | $</t>
  </si>
  <si>
    <t>Attitude Beer Holding Co [Member] | Series B Warrant [Member]</t>
  </si>
  <si>
    <t>Number of warrants purchased</t>
  </si>
  <si>
    <t>Warrant exercise price (in dollars per share) | $ / shares</t>
  </si>
  <si>
    <t>Attitude Beer Holding Co [Member] | Series B Preferred Stock [Member]</t>
  </si>
  <si>
    <t>Number of shares issued in connection with acquisition</t>
  </si>
  <si>
    <t>Warrant term</t>
  </si>
  <si>
    <t>7 years</t>
  </si>
  <si>
    <t>Alpha Capital Anstalt [Member] | Warrant [Member]</t>
  </si>
  <si>
    <t>Alpha Capital Anstalt [Member] | Series A Preferred Stock [Member]</t>
  </si>
  <si>
    <t>Number of shares converted during acquisition</t>
  </si>
  <si>
    <t>Alpha Capital Anstalt [Member] | Secured Convertible Note [Member]</t>
  </si>
  <si>
    <t>Secured notes payable issue | $</t>
  </si>
  <si>
    <t>Additiinal maxiumum secured notes payable issue | $</t>
  </si>
  <si>
    <t>Maturity date</t>
  </si>
  <si>
    <t>Apr. 20,
		2017</t>
  </si>
  <si>
    <t>Tarpon Bay Partners LLC [Member] | Warrant [Member]</t>
  </si>
  <si>
    <t>Tarpon Bay Partners LLC [Member] | Secured Convertible Note [Member]</t>
  </si>
  <si>
    <t>Receivable from Attitude Drinks Incorporated (Details Narrative) - USD ($)</t>
  </si>
  <si>
    <t>Receivable from attitude drinks, incorporated</t>
  </si>
  <si>
    <t>Real Estate Loans Receivable and Related Promissory Note Payable (Details Narrative) - Harrison Vickers and Waterman Inc [Member] - Attitude Beer Holding Co [Member] - USD ($)</t>
  </si>
  <si>
    <t>Feb. 10, 2015</t>
  </si>
  <si>
    <t>Apr. 21, 2015</t>
  </si>
  <si>
    <t>Jun. 30, 2014</t>
  </si>
  <si>
    <t>Repayments of debt</t>
  </si>
  <si>
    <t>Loans Payable Tranche One [Member]</t>
  </si>
  <si>
    <t>Debt issuance date</t>
  </si>
  <si>
    <t>Dec. 31,
		2013</t>
  </si>
  <si>
    <t>Debt interest rate</t>
  </si>
  <si>
    <t>12.00%</t>
  </si>
  <si>
    <t>Debt term</t>
  </si>
  <si>
    <t>1 year</t>
  </si>
  <si>
    <t>Loans Payable Tranche Two [Member]</t>
  </si>
  <si>
    <t>Apr. 2,
		2013</t>
  </si>
  <si>
    <t>Loans Payable Tranche Three [Member]</t>
  </si>
  <si>
    <t>May 15,
		2013</t>
  </si>
  <si>
    <t>Notes reduction</t>
  </si>
  <si>
    <t>Loans Payable Tranche Four [Member]</t>
  </si>
  <si>
    <t>Jul. 15,
		2013</t>
  </si>
  <si>
    <t>Secured Promissory Note [Member]</t>
  </si>
  <si>
    <t>Debt principal amount</t>
  </si>
  <si>
    <t>Inventories (Details) - USD ($)</t>
  </si>
  <si>
    <t>Bottled and Draft Beer</t>
  </si>
  <si>
    <t>Other alcoholic beverages</t>
  </si>
  <si>
    <t>Food items</t>
  </si>
  <si>
    <t>Other Items</t>
  </si>
  <si>
    <t>Total inventories</t>
  </si>
  <si>
    <t>Prepaid expenses (Details Narrative)</t>
  </si>
  <si>
    <t>Sep. 30, 2015USD ($)</t>
  </si>
  <si>
    <t>Property and Equipment (Details) - USD ($)</t>
  </si>
  <si>
    <t>Total gross property and equipment</t>
  </si>
  <si>
    <t>Accumulated depreciation</t>
  </si>
  <si>
    <t>Total net property and equipment</t>
  </si>
  <si>
    <t>World of Beer [Member] | Tenant Improvement [Member]</t>
  </si>
  <si>
    <t>Depreciable life</t>
  </si>
  <si>
    <t>20 years</t>
  </si>
  <si>
    <t>World of Beer [Member] | Bar Equipment [Member]</t>
  </si>
  <si>
    <t>10 years</t>
  </si>
  <si>
    <t>World of Beer [Member] | Communications Equipment [Member]</t>
  </si>
  <si>
    <t>5 years</t>
  </si>
  <si>
    <t>World of Beer [Member] | Capitalized Permitting And Fees [Member]</t>
  </si>
  <si>
    <t>15 years</t>
  </si>
  <si>
    <t>World of Beer [Member] | Other [Member]</t>
  </si>
  <si>
    <t>World of Beer [Member] | Other [Member] | Minimum [Member]</t>
  </si>
  <si>
    <t>World of Beer [Member] | Other [Member] | Maximum [Member]</t>
  </si>
  <si>
    <t>Property and Equipment (Details Narrative)</t>
  </si>
  <si>
    <t>Depreciation expense</t>
  </si>
  <si>
    <t>Goodwill (Details) - USD ($)</t>
  </si>
  <si>
    <t>Goodwill Details</t>
  </si>
  <si>
    <t>Value of enterprise</t>
  </si>
  <si>
    <t>Add: Negative net equity of company</t>
  </si>
  <si>
    <t>Intercompany eliminations</t>
  </si>
  <si>
    <t>Less: Incremental debt acquired</t>
  </si>
  <si>
    <t>Capitalized Costs (Details) - USD ($)</t>
  </si>
  <si>
    <t>Capitalized Costs Details</t>
  </si>
  <si>
    <t>Pre-opening labor costs</t>
  </si>
  <si>
    <t>Franchise fees</t>
  </si>
  <si>
    <t>Training fees</t>
  </si>
  <si>
    <t>Legal fees</t>
  </si>
  <si>
    <t>Start-up costs</t>
  </si>
  <si>
    <t>Other</t>
  </si>
  <si>
    <t>Accumulated amortization</t>
  </si>
  <si>
    <t>Total</t>
  </si>
  <si>
    <t>Capitalized Costs (Details Narrative)</t>
  </si>
  <si>
    <t>Capitalized Costs Details Narrative</t>
  </si>
  <si>
    <t>Amortization of capitalized costs</t>
  </si>
  <si>
    <t>Investment in World of Beer franchise development  (Details Narrative) - USD ($)</t>
  </si>
  <si>
    <t>Investment In World Of Beer Franchise Development Details Narrative</t>
  </si>
  <si>
    <t>Future development of the milford</t>
  </si>
  <si>
    <t>Deferred Financing Costs (Details) - USD ($)</t>
  </si>
  <si>
    <t>Legal fees associated with April 21, 2015 merger</t>
  </si>
  <si>
    <t>Value of Preferred Series A shares associated with financing</t>
  </si>
  <si>
    <t>Total costs</t>
  </si>
  <si>
    <t>Less amortization</t>
  </si>
  <si>
    <t>Net deferred assets</t>
  </si>
  <si>
    <t>Deferred Financing Costs (Details Narrative)</t>
  </si>
  <si>
    <t>Amortization expense</t>
  </si>
  <si>
    <t>Accrued liabilities (Details) - USD ($)</t>
  </si>
  <si>
    <t>Accrued payroll and related taxes</t>
  </si>
  <si>
    <t>Accrued interest payable</t>
  </si>
  <si>
    <t>Accrued professional fees</t>
  </si>
  <si>
    <t>Accrued World of Beer expenses</t>
  </si>
  <si>
    <t>Accrued lease liability</t>
  </si>
  <si>
    <t>Other expenses</t>
  </si>
  <si>
    <t>Total Accrued Liabilities</t>
  </si>
  <si>
    <t>Convertible Notes Payable (Details)</t>
  </si>
  <si>
    <t>Debt Instrument [Line Items]</t>
  </si>
  <si>
    <t>Outstanding Face Value Convertible Note Amounts</t>
  </si>
  <si>
    <t>10% Outstanding Face Value Convertible Note Amounts September 1, 2013 [Member]</t>
  </si>
  <si>
    <t>Issue Date</t>
  </si>
  <si>
    <t>Sep. 1,
		2013</t>
  </si>
  <si>
    <t>Due Date</t>
  </si>
  <si>
    <t>Apr. 1,
		2017</t>
  </si>
  <si>
    <t>Interest Rate</t>
  </si>
  <si>
    <t>10.00%</t>
  </si>
  <si>
    <t>10% Outstanding Face Value Convertible Note Amounts October 9, 2013 [Member]</t>
  </si>
  <si>
    <t>Oct. 9,
		2013</t>
  </si>
  <si>
    <t>10% Outstanding Face Value Convertible Note Amounts October 23, 2013 [Member]</t>
  </si>
  <si>
    <t>Oct. 23,
		2013</t>
  </si>
  <si>
    <t>10% Outstanding Face Value Convertible Note Amounts January 31, 2014 [Member]</t>
  </si>
  <si>
    <t>Jan. 31,
		2014</t>
  </si>
  <si>
    <t>10% Outstanding Face Value Convertible Note Amounts May 15, 2014 [Member]</t>
  </si>
  <si>
    <t>May 15,
		2014</t>
  </si>
  <si>
    <t>10% Outstanding Face Value Convertible Note Amounts May 30, 2014 [Member]</t>
  </si>
  <si>
    <t>May 30,
		2014</t>
  </si>
  <si>
    <t>10% Outstanding Face Value Convertible Note Amounts September 24, 2014 [Member]</t>
  </si>
  <si>
    <t>Sep. 24,
		2014</t>
  </si>
  <si>
    <t>10% Outstanding Face Value Convertible Note Amounts October 24, 2014 [Member]</t>
  </si>
  <si>
    <t>Oct. 24,
		2014</t>
  </si>
  <si>
    <t>10% Outstanding Face Value Convertible Note Amounts March 16, 2015 [Member]</t>
  </si>
  <si>
    <t>Mar. 16,
		2015</t>
  </si>
  <si>
    <t>10% Outstanding Face Value Convertible Note Amounts April 21, 2015 [Member]</t>
  </si>
  <si>
    <t>Apr. 21,
		2017</t>
  </si>
  <si>
    <t>10% Outstanding Face Value Convertible Note Amounts April 27, 2015 [Member]</t>
  </si>
  <si>
    <t>Apr. 27,
		2015</t>
  </si>
  <si>
    <t>Dec. 31,
		2016</t>
  </si>
  <si>
    <t>10% Outstanding Face Value Convertible Note Amounts May 8, 2015 [Member]</t>
  </si>
  <si>
    <t>May 8,
		2015</t>
  </si>
  <si>
    <t>10% Outstanding Face Value Convertible Note Amounts July 29, 2015 [Member]</t>
  </si>
  <si>
    <t>Jul. 29,
		2015</t>
  </si>
  <si>
    <t>Jul. 29,
		2017</t>
  </si>
  <si>
    <t>Convertible Notes Payable (Details Narrative) - 10% Convertible Note Due 2022-06-29 [Member]</t>
  </si>
  <si>
    <t>Jul. 29, 2015USD ($)$ / sharesshares</t>
  </si>
  <si>
    <t>2 years</t>
  </si>
  <si>
    <t>Derivative Financial Instruments (Details)</t>
  </si>
  <si>
    <t>Derivative [Line Items]</t>
  </si>
  <si>
    <t>Conversion feature liability</t>
  </si>
  <si>
    <t>Fair Value, Inputs, Level 1 [Member]</t>
  </si>
  <si>
    <t>Fair Value, Inputs, Level 2 [Member]</t>
  </si>
  <si>
    <t>Fair Value, Inputs, Level 3 [Member]</t>
  </si>
  <si>
    <t>Derivative Financial Instruments (Details 1) - Fair Value, Inputs, Level 3 [Member]</t>
  </si>
  <si>
    <t>Balance at Beginning</t>
  </si>
  <si>
    <t>Purchases, issuances and settlements</t>
  </si>
  <si>
    <t>Total gains or losses (realized/unrealized)</t>
  </si>
  <si>
    <t>Included in net (income) loss</t>
  </si>
  <si>
    <t>Included in other comprehensive income</t>
  </si>
  <si>
    <t>Transfers in and/or out of Level 3</t>
  </si>
  <si>
    <t>Balance at End</t>
  </si>
  <si>
    <t>Derivative Financial Instruments, Liabilities [Member]</t>
  </si>
  <si>
    <t>Loans payable to minority owners (Details Narrative) - USD ($)</t>
  </si>
  <si>
    <t>Loans payable</t>
  </si>
  <si>
    <t>West Hartford WOB LLC [Member]</t>
  </si>
  <si>
    <t>Percentage of minority interest</t>
  </si>
  <si>
    <t>49.00%</t>
  </si>
  <si>
    <t>West Hartford WOB LLC [Member] | 5% Loans Payable [Member]</t>
  </si>
  <si>
    <t>Minority Interest (Details Narrative) - West Hartford WOB LLC [Member]</t>
  </si>
  <si>
    <t>Percentage of ownership</t>
  </si>
  <si>
    <t>Stockholders' Deficit (Details Narrative)</t>
  </si>
  <si>
    <t>Aug. 08, 2015shares</t>
  </si>
  <si>
    <t>Apr. 21, 2015USD ($)shares</t>
  </si>
  <si>
    <t>Oct. 24, 2013shares</t>
  </si>
  <si>
    <t>Sep. 10, 2013shares</t>
  </si>
  <si>
    <t>Sep. 06, 2013USD ($)shares</t>
  </si>
  <si>
    <t>Sep. 30, 2015USD ($)$ / sharesshares</t>
  </si>
  <si>
    <t>Jul. 29, 2015shares</t>
  </si>
  <si>
    <t>Jun. 30, 2015USD ($)$ / sharesshares</t>
  </si>
  <si>
    <t>Class of Stock [Line Items]</t>
  </si>
  <si>
    <t>Preferred stock, par value (in dollars per share) | $ / shares</t>
  </si>
  <si>
    <t>Common stock, par value (in dollars per shares) | $ / shares</t>
  </si>
  <si>
    <t>Stockholders equity split ratio</t>
  </si>
  <si>
    <t>Effectuate a forward stock split of our common stock at a ratio determined
by our Board of Directors of 324.5 for 1.</t>
  </si>
  <si>
    <t>Common stock split ratio</t>
  </si>
  <si>
    <t>Common stock returned</t>
  </si>
  <si>
    <t>Equity Incentive Plan 2013 [Member]</t>
  </si>
  <si>
    <t>Common stock issued under plan</t>
  </si>
  <si>
    <t>Equity Incentive Plan 2015 [Member]</t>
  </si>
  <si>
    <t>Warrant [Member]</t>
  </si>
  <si>
    <t>Warrants outstanding</t>
  </si>
  <si>
    <t>Warrant issued</t>
  </si>
  <si>
    <t>HVW Holdings LLC [Member] | Common Stock [Member]</t>
  </si>
  <si>
    <t>Sale of stock</t>
  </si>
  <si>
    <t>Common stock issued at fair market value | $</t>
  </si>
  <si>
    <t>Attitude Beer Holding Co [Member] | Harrison Vickers and Waterman Inc [Member]</t>
  </si>
  <si>
    <t>Stock convertible converted into common stock</t>
  </si>
  <si>
    <t>Preferred stock shares issued</t>
  </si>
  <si>
    <t>Aggregate value of convertible preferred stock | $</t>
  </si>
  <si>
    <t>Aggregate shares of convertible preferred stock</t>
  </si>
  <si>
    <t>Consulting fees | $</t>
  </si>
  <si>
    <t>Management fee | $</t>
  </si>
  <si>
    <t>Officers fee | $</t>
  </si>
  <si>
    <t>Value of preferred stock issued | $</t>
  </si>
  <si>
    <t>Series A Preferred Stock [Member] | Alpha Capital Anstalt [Member] | Harrison Vickers and Waterman Inc [Member]</t>
  </si>
  <si>
    <t>Series A Preferred Stock [Member] | Robert Sharp [Member]</t>
  </si>
  <si>
    <t>Series A Preferred Stock [Member] | Two Investor [Member]</t>
  </si>
  <si>
    <t>Series A Preferred Stock [Member] | Investor [Member]</t>
  </si>
  <si>
    <t>Series B Preferred Stock [Member] | Attitude Drinks Incorporated [Member]</t>
  </si>
  <si>
    <t>Series B Preferred Stock [Member] | Attitude Beer Holding Co [Member] | Harrison Vickers and Waterman Inc [Member]</t>
  </si>
  <si>
    <t>Previously Reported [Member]</t>
  </si>
  <si>
    <t>Commitments and Contingencies (Details) - West Hartford, Connecticut World of Beer Property [Member]</t>
  </si>
  <si>
    <t>Mar. 31, 2015USD ($)</t>
  </si>
  <si>
    <t>Property, Plant and Equipment [Line Items]</t>
  </si>
  <si>
    <t>thereafter</t>
  </si>
  <si>
    <t>Total future minimum rental payments</t>
  </si>
  <si>
    <t>Commitments and Contingencies (Details Narrative)</t>
  </si>
  <si>
    <t>Sep. 30, 2015USD ($)ft²</t>
  </si>
  <si>
    <t>Dec. 24, 2014</t>
  </si>
  <si>
    <t>West Hartford, Connecticut World of Beer Property [Member]</t>
  </si>
  <si>
    <t>Lease term</t>
  </si>
  <si>
    <t>Renewable lease term</t>
  </si>
  <si>
    <t>Total leases rent expense</t>
  </si>
  <si>
    <t>Percentage of annual increase rent (in percent)</t>
  </si>
  <si>
    <t>3.00%</t>
  </si>
  <si>
    <t>Current adjusted minimum monthly amount</t>
  </si>
  <si>
    <t>Additional renewable lease term</t>
  </si>
  <si>
    <t>Rent expense</t>
  </si>
  <si>
    <t>Area of office | ft²</t>
  </si>
  <si>
    <t>Percentage of ownership (in percent)</t>
  </si>
  <si>
    <t>Subsequent Events (Details Narrative) - Subsequent Event [Member]</t>
  </si>
  <si>
    <t>Oct. 02, 2015USD ($)Number$ / shares</t>
  </si>
  <si>
    <t>Oct. 20, 2015USD ($)$ / sharesshares</t>
  </si>
  <si>
    <t>Oct. 14, 2015USD ($)$ / sharesshares</t>
  </si>
  <si>
    <t>Secured notes payable issue</t>
  </si>
  <si>
    <t>Number of common shares issue upon conversion | Number</t>
  </si>
  <si>
    <t>Conversion price (in dollars per share) | $ / shares</t>
  </si>
  <si>
    <t>Accrured interest</t>
  </si>
  <si>
    <t>Number of warrants purchased | shares</t>
  </si>
  <si>
    <t>10% Convertible Note Due 2017-10-14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0.0_);(#,##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7284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5">
        <v>126337367</v>
      </c>
    </row>
    <row spans="1:3" r="16">
      <c t="s" r="A16" s="4">
        <v>26</v>
      </c>
      <c t="s" r="B16" s="6">
        <v>27</v>
      </c>
    </row>
    <row spans="1:3"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142</v>
      </c>
    </row>
    <row spans="1:2" r="4">
      <c t="s" r="A4" s="4">
        <v>36</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37</v>
      </c>
      <c t="s" r="B1" s="2">
        <v>1</v>
      </c>
    </row>
    <row spans="1:2" r="2">
      <c t="s" r="B2" s="2">
        <v>2</v>
      </c>
    </row>
    <row spans="1:2" r="3">
      <c t="s" r="A3" s="3">
        <v>144</v>
      </c>
    </row>
    <row spans="1:2" r="4">
      <c t="s" r="A4" s="4">
        <v>37</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v>
      </c>
      <c t="s" r="B1" s="2">
        <v>1</v>
      </c>
    </row>
    <row spans="1:2" r="2">
      <c t="s" r="B2" s="2">
        <v>2</v>
      </c>
    </row>
    <row spans="1:2" r="3">
      <c t="s" r="A3" s="3">
        <v>149</v>
      </c>
    </row>
    <row spans="1:2" r="4">
      <c t="s" r="A4" s="4">
        <v>41</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3</v>
      </c>
      <c t="s" r="B1" s="2">
        <v>1</v>
      </c>
    </row>
    <row spans="1:2" r="2">
      <c t="s" r="B2" s="2">
        <v>2</v>
      </c>
    </row>
    <row spans="1:2" r="3">
      <c t="s" r="A3" s="3">
        <v>153</v>
      </c>
    </row>
    <row spans="1:2" r="4">
      <c t="s" r="A4" s="4">
        <v>4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50</v>
      </c>
      <c t="s" r="B1" s="2">
        <v>1</v>
      </c>
    </row>
    <row spans="1:2" r="2">
      <c t="s" r="B2" s="2">
        <v>2</v>
      </c>
    </row>
    <row spans="1:2" r="3">
      <c t="s" r="A3" s="3">
        <v>157</v>
      </c>
    </row>
    <row spans="1:2" r="4">
      <c t="s" r="A4" s="4">
        <v>50</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52372</v>
      </c>
      <c t="n" r="C3" s="7">
        <v>226088</v>
      </c>
    </row>
    <row spans="1:3" r="4">
      <c t="s" r="A4" s="4">
        <v>33</v>
      </c>
      <c t="n" r="B4" s="7">
        <v>231157</v>
      </c>
      <c t="n" r="C4" s="5">
        <v>131423</v>
      </c>
    </row>
    <row spans="1:3" r="5">
      <c t="s" r="A5" s="4">
        <v>34</v>
      </c>
      <c t="s" r="B5" s="4">
        <v>35</v>
      </c>
      <c t="n" r="C5" s="5">
        <v>950000</v>
      </c>
    </row>
    <row spans="1:3" r="6">
      <c t="s" r="A6" s="4">
        <v>36</v>
      </c>
      <c t="n" r="B6" s="7">
        <v>75079</v>
      </c>
      <c t="n" r="C6" s="5">
        <v>81049</v>
      </c>
    </row>
    <row spans="1:3" r="7">
      <c t="s" r="A7" s="4">
        <v>37</v>
      </c>
      <c t="n" r="B7" s="5">
        <v>31988</v>
      </c>
      <c t="n" r="C7" s="5">
        <v>44192</v>
      </c>
    </row>
    <row spans="1:3" r="8">
      <c t="s" r="A8" s="4">
        <v>38</v>
      </c>
      <c t="n" r="B8" s="5">
        <v>490596</v>
      </c>
      <c t="n" r="C8" s="5">
        <v>1432752</v>
      </c>
    </row>
    <row spans="1:3" r="9">
      <c t="s" r="A9" s="4">
        <v>39</v>
      </c>
      <c t="n" r="B9" s="5">
        <v>927604</v>
      </c>
      <c t="n" r="C9" s="5">
        <v>962470</v>
      </c>
    </row>
    <row spans="1:3" r="10">
      <c t="s" r="A10" s="3">
        <v>40</v>
      </c>
    </row>
    <row spans="1:3" r="11">
      <c t="s" r="A11" s="4">
        <v>41</v>
      </c>
      <c t="n" r="B11" s="5">
        <v>4038945</v>
      </c>
      <c t="n" r="C11" s="5">
        <v>4038945</v>
      </c>
    </row>
    <row spans="1:3" r="12">
      <c t="s" r="A12" s="4">
        <v>42</v>
      </c>
      <c t="n" r="B12" s="5">
        <v>193586</v>
      </c>
      <c t="n" r="C12" s="7">
        <v>198823</v>
      </c>
    </row>
    <row spans="1:3" r="13">
      <c t="s" r="A13" s="4">
        <v>43</v>
      </c>
      <c t="n" r="B13" s="5">
        <v>40000</v>
      </c>
      <c t="s" r="C13" s="4">
        <v>35</v>
      </c>
    </row>
    <row spans="1:3" r="14">
      <c t="s" r="A14" s="4">
        <v>44</v>
      </c>
      <c t="n" r="B14" s="5">
        <v>58503</v>
      </c>
      <c t="n" r="C14" s="7">
        <v>67889</v>
      </c>
    </row>
    <row spans="1:3" r="15">
      <c t="s" r="A15" s="4">
        <v>45</v>
      </c>
      <c t="n" r="B15" s="5">
        <v>3740</v>
      </c>
      <c t="s" r="C15" s="4">
        <v>35</v>
      </c>
    </row>
    <row spans="1:3" r="16">
      <c t="s" r="A16" s="4">
        <v>46</v>
      </c>
      <c t="n" r="B16" s="5">
        <v>4334774</v>
      </c>
      <c t="n" r="C16" s="7">
        <v>4305657</v>
      </c>
    </row>
    <row spans="1:3" r="17">
      <c t="s" r="A17" s="4">
        <v>47</v>
      </c>
      <c t="n" r="B17" s="5">
        <v>5752974</v>
      </c>
      <c t="n" r="C17" s="5">
        <v>6700879</v>
      </c>
    </row>
    <row spans="1:3" r="18">
      <c t="s" r="A18" s="3">
        <v>48</v>
      </c>
    </row>
    <row spans="1:3" r="19">
      <c t="s" r="A19" s="4">
        <v>49</v>
      </c>
      <c t="n" r="B19" s="5">
        <v>128417</v>
      </c>
      <c t="n" r="C19" s="5">
        <v>367974</v>
      </c>
    </row>
    <row spans="1:3" r="20">
      <c t="s" r="A20" s="4">
        <v>50</v>
      </c>
      <c t="n" r="B20" s="5">
        <v>473783</v>
      </c>
      <c t="n" r="C20" s="5">
        <v>175000</v>
      </c>
    </row>
    <row spans="1:3" r="21">
      <c t="s" r="A21" s="4">
        <v>51</v>
      </c>
      <c t="n" r="B21" s="7">
        <v>11190307</v>
      </c>
      <c t="n" r="C21" s="5">
        <v>4237890</v>
      </c>
    </row>
    <row spans="1:3" r="22">
      <c t="s" r="A22" s="4">
        <v>52</v>
      </c>
      <c t="s" r="B22" s="4">
        <v>35</v>
      </c>
      <c t="n" r="C22" s="5">
        <v>950000</v>
      </c>
    </row>
    <row spans="1:3" r="23">
      <c t="s" r="A23" s="4">
        <v>53</v>
      </c>
      <c t="s" r="B23" s="4">
        <v>35</v>
      </c>
      <c t="n" r="C23" s="7">
        <v>144699</v>
      </c>
    </row>
    <row spans="1:3" r="24">
      <c t="s" r="A24" s="4">
        <v>54</v>
      </c>
      <c t="n" r="B24" s="7">
        <v>51285</v>
      </c>
      <c t="s" r="C24" s="4">
        <v>35</v>
      </c>
    </row>
    <row spans="1:3" r="25">
      <c t="s" r="A25" s="4">
        <v>55</v>
      </c>
      <c t="n" r="B25" s="5">
        <v>11843792</v>
      </c>
      <c t="n" r="C25" s="7">
        <v>5875563</v>
      </c>
    </row>
    <row spans="1:3" r="26">
      <c t="s" r="A26" s="3">
        <v>56</v>
      </c>
    </row>
    <row spans="1:3" r="27">
      <c t="s" r="A27" s="4">
        <v>53</v>
      </c>
      <c t="n" r="B27" s="5">
        <v>593476</v>
      </c>
      <c t="n" r="C27" s="5">
        <v>210522</v>
      </c>
    </row>
    <row spans="1:3" r="28">
      <c t="s" r="A28" s="4">
        <v>57</v>
      </c>
      <c t="n" r="B28" s="5">
        <v>836888</v>
      </c>
      <c t="n" r="C28" s="5">
        <v>883009</v>
      </c>
    </row>
    <row spans="1:3" r="29">
      <c t="s" r="A29" s="4">
        <v>58</v>
      </c>
      <c t="n" r="B29" s="5">
        <v>1430364</v>
      </c>
      <c t="n" r="C29" s="5">
        <v>1093531</v>
      </c>
    </row>
    <row spans="1:3" r="30">
      <c t="s" r="A30" s="3">
        <v>59</v>
      </c>
    </row>
    <row spans="1:3" r="31">
      <c t="s" r="A31" s="4">
        <v>60</v>
      </c>
      <c t="n" r="B31" s="5">
        <v>12634</v>
      </c>
      <c t="n" r="C31" s="5">
        <v>12634</v>
      </c>
    </row>
    <row spans="1:3" r="32">
      <c t="s" r="A32" s="4">
        <v>61</v>
      </c>
      <c t="n" r="B32" s="5">
        <v>1667868</v>
      </c>
      <c t="n" r="C32" s="5">
        <v>1667868</v>
      </c>
    </row>
    <row spans="1:3" r="33">
      <c t="s" r="A33" s="4">
        <v>62</v>
      </c>
      <c t="n" r="B33" s="5">
        <v>-9201694</v>
      </c>
      <c t="n" r="C33" s="5">
        <v>-1948727</v>
      </c>
    </row>
    <row spans="1:3" r="34">
      <c t="s" r="A34" s="4">
        <v>63</v>
      </c>
      <c t="n" r="B34" s="5">
        <v>-7521182</v>
      </c>
      <c t="n" r="C34" s="5">
        <v>-268215</v>
      </c>
    </row>
    <row spans="1:3" r="35">
      <c t="s" r="A35" s="4">
        <v>64</v>
      </c>
      <c t="n" r="B35" s="5">
        <v>5752974</v>
      </c>
      <c t="n" r="C35" s="5">
        <v>6700879</v>
      </c>
    </row>
    <row spans="1:3" r="36">
      <c t="s" r="A36" s="4">
        <v>65</v>
      </c>
    </row>
    <row spans="1:3" r="37">
      <c t="s" r="A37" s="3">
        <v>59</v>
      </c>
    </row>
    <row spans="1:3" r="38">
      <c t="s" r="A38" s="4">
        <v>66</v>
      </c>
      <c t="n" r="B38" s="7">
        <v>10</v>
      </c>
      <c t="n" r="C38" s="7">
        <v>10</v>
      </c>
    </row>
    <row spans="1:3" r="39">
      <c t="s" r="A39" s="4">
        <v>67</v>
      </c>
    </row>
    <row spans="1:3" r="40">
      <c t="s" r="A40" s="3">
        <v>59</v>
      </c>
    </row>
    <row spans="1:3" r="41">
      <c t="s" r="A41" s="4">
        <v>66</v>
      </c>
      <c t="s" r="B41" s="4">
        <v>35</v>
      </c>
      <c t="s" r="C41" s="4">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54</v>
      </c>
      <c t="s" r="B1" s="2">
        <v>1</v>
      </c>
    </row>
    <row spans="1:2" r="2">
      <c t="s" r="B2" s="2">
        <v>2</v>
      </c>
    </row>
    <row spans="1:2" r="3">
      <c t="s" r="A3" s="3">
        <v>165</v>
      </c>
    </row>
    <row spans="1:2" r="4">
      <c t="s" r="A4" s="4">
        <v>54</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32</v>
      </c>
    </row>
    <row spans="1:2" r="4">
      <c t="s" r="A4" s="4">
        <v>180</v>
      </c>
      <c t="s" r="B4" s="4">
        <v>181</v>
      </c>
    </row>
    <row spans="1:2" r="5">
      <c t="s" r="A5" s="4">
        <v>182</v>
      </c>
      <c t="s" r="B5" s="4">
        <v>183</v>
      </c>
    </row>
    <row spans="1:2" r="6">
      <c t="s" r="A6" s="4">
        <v>184</v>
      </c>
      <c t="s" r="B6" s="4">
        <v>185</v>
      </c>
    </row>
    <row spans="1:2" r="7">
      <c t="s" r="A7" s="4">
        <v>186</v>
      </c>
      <c t="s" r="B7" s="4">
        <v>187</v>
      </c>
    </row>
    <row spans="1:2" r="8">
      <c t="s" r="A8" s="4">
        <v>188</v>
      </c>
      <c t="s" r="B8" s="4">
        <v>189</v>
      </c>
    </row>
    <row spans="1:2" r="9">
      <c t="s" r="A9" s="4">
        <v>190</v>
      </c>
      <c t="s" r="B9" s="4">
        <v>191</v>
      </c>
    </row>
    <row spans="1:2" r="10">
      <c t="s" r="A10" s="4">
        <v>192</v>
      </c>
      <c t="s" r="B10" s="4">
        <v>193</v>
      </c>
    </row>
    <row spans="1:2" r="11">
      <c t="s" r="A11" s="4">
        <v>194</v>
      </c>
      <c t="s" r="B11" s="4">
        <v>195</v>
      </c>
    </row>
    <row spans="1:2" r="12">
      <c t="s" r="A12" s="4">
        <v>196</v>
      </c>
      <c t="s" r="B12" s="4">
        <v>197</v>
      </c>
    </row>
    <row spans="1:2" r="13">
      <c t="s" r="A13" s="4">
        <v>198</v>
      </c>
      <c t="s" r="B13" s="4">
        <v>199</v>
      </c>
    </row>
    <row spans="1:2" r="14">
      <c t="s" r="A14" s="4">
        <v>200</v>
      </c>
      <c t="s" r="B14" s="4">
        <v>201</v>
      </c>
    </row>
    <row spans="1:2" r="15">
      <c t="s" r="A15" s="4">
        <v>202</v>
      </c>
      <c t="s" r="B15" s="4">
        <v>203</v>
      </c>
    </row>
    <row spans="1:2" r="16">
      <c t="s" r="A16" s="4">
        <v>204</v>
      </c>
      <c t="s" r="B16" s="4">
        <v>205</v>
      </c>
    </row>
    <row spans="1:2" r="17">
      <c t="s" r="A17" s="4">
        <v>176</v>
      </c>
      <c t="s" r="B17" s="4">
        <v>206</v>
      </c>
    </row>
    <row spans="1:2" r="18">
      <c t="s" r="A18" s="4">
        <v>207</v>
      </c>
      <c t="s" r="B18"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32</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2</v>
      </c>
      <c t="s" r="B1" s="2">
        <v>1</v>
      </c>
    </row>
    <row spans="1:2" r="2">
      <c t="s" r="B2" s="2">
        <v>2</v>
      </c>
    </row>
    <row spans="1:2" r="3">
      <c t="s" r="A3" s="3">
        <v>142</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147</v>
      </c>
    </row>
    <row spans="1:2" r="4">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8</v>
      </c>
      <c t="s" r="B1" s="2">
        <v>1</v>
      </c>
    </row>
    <row spans="1:2" r="2">
      <c t="s" r="B2" s="2">
        <v>2</v>
      </c>
    </row>
    <row spans="1:2" r="3">
      <c t="s" r="A3" s="3">
        <v>149</v>
      </c>
    </row>
    <row spans="1:2" r="4">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0</v>
      </c>
    </row>
    <row spans="1:3" r="2">
      <c t="s" r="A2" s="4">
        <v>69</v>
      </c>
      <c t="n" r="B2" s="8">
        <v>0.0001</v>
      </c>
      <c t="n" r="C2" s="8">
        <v>0.0001</v>
      </c>
    </row>
    <row spans="1:3" r="3">
      <c t="s" r="A3" s="4">
        <v>70</v>
      </c>
      <c t="n" r="B3" s="5">
        <v>1000000</v>
      </c>
      <c t="n" r="C3" s="5">
        <v>1000000</v>
      </c>
    </row>
    <row spans="1:3" r="4">
      <c t="s" r="A4" s="4">
        <v>71</v>
      </c>
      <c t="n" r="B4" s="8">
        <v>0.0001</v>
      </c>
      <c t="n" r="C4" s="8">
        <v>0.0001</v>
      </c>
    </row>
    <row spans="1:3" r="5">
      <c t="s" r="A5" s="4">
        <v>72</v>
      </c>
      <c t="n" r="B5" s="5">
        <v>7500000000</v>
      </c>
      <c t="n" r="C5" s="5">
        <v>7500000000</v>
      </c>
    </row>
    <row spans="1:3" r="6">
      <c t="s" r="A6" s="4">
        <v>73</v>
      </c>
      <c t="n" r="B6" s="5">
        <v>126337367</v>
      </c>
      <c t="n" r="C6" s="5">
        <v>126337367</v>
      </c>
    </row>
    <row spans="1:3" r="7">
      <c t="s" r="A7" s="4">
        <v>74</v>
      </c>
      <c t="n" r="B7" s="5">
        <v>126337367</v>
      </c>
      <c t="n" r="C7" s="5">
        <v>126337367</v>
      </c>
    </row>
    <row spans="1:3" r="8">
      <c t="s" r="A8" s="4">
        <v>65</v>
      </c>
    </row>
    <row spans="1:3" r="9">
      <c t="s" r="A9" s="4">
        <v>69</v>
      </c>
      <c t="n" r="B9" s="8">
        <v>0.0001</v>
      </c>
      <c t="n" r="C9" s="8">
        <v>0.0001</v>
      </c>
    </row>
    <row spans="1:3" r="10">
      <c t="s" r="A10" s="4">
        <v>75</v>
      </c>
      <c t="n" r="B10" s="7">
        <v>1000</v>
      </c>
      <c t="n" r="C10" s="7">
        <v>1000</v>
      </c>
    </row>
    <row spans="1:3" r="11">
      <c t="s" r="A11" s="4">
        <v>76</v>
      </c>
      <c t="n" r="B11" s="5">
        <v>100000</v>
      </c>
      <c t="n" r="C11" s="5">
        <v>100000</v>
      </c>
    </row>
    <row spans="1:3" r="12">
      <c t="s" r="A12" s="4">
        <v>77</v>
      </c>
      <c t="n" r="B12" s="5">
        <v>100000</v>
      </c>
      <c t="n" r="C12" s="5">
        <v>100000</v>
      </c>
    </row>
    <row spans="1:3" r="13">
      <c t="s" r="A13" s="4">
        <v>67</v>
      </c>
    </row>
    <row spans="1:3" r="14">
      <c t="s" r="A14" s="4">
        <v>69</v>
      </c>
      <c t="n" r="B14" s="8">
        <v>0.0001</v>
      </c>
      <c t="n" r="C14" s="8">
        <v>0.0001</v>
      </c>
    </row>
    <row spans="1:3" r="15">
      <c t="s" r="A15" s="4">
        <v>75</v>
      </c>
      <c t="n" r="B15" s="7">
        <v>1000</v>
      </c>
      <c t="n" r="C15" s="7">
        <v>1000</v>
      </c>
    </row>
    <row spans="1:3" r="16">
      <c t="s" r="A16" s="4">
        <v>76</v>
      </c>
      <c t="n" r="B16" s="5">
        <v>51</v>
      </c>
      <c t="n" r="C16" s="5">
        <v>51</v>
      </c>
    </row>
    <row spans="1:3" r="17">
      <c t="s" r="A17" s="4">
        <v>77</v>
      </c>
      <c t="n" r="B17" s="5">
        <v>51</v>
      </c>
      <c t="n" r="C17" s="5">
        <v>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9</v>
      </c>
      <c t="s" r="B1" s="2">
        <v>1</v>
      </c>
    </row>
    <row spans="1:2" r="2">
      <c t="s" r="B2" s="2">
        <v>2</v>
      </c>
    </row>
    <row spans="1:2" r="3">
      <c t="s" r="A3" s="3">
        <v>157</v>
      </c>
    </row>
    <row spans="1:2" r="4">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2</v>
      </c>
      <c t="s" r="B1" s="2">
        <v>1</v>
      </c>
    </row>
    <row spans="1:2" r="2">
      <c t="s" r="B2" s="2">
        <v>2</v>
      </c>
    </row>
    <row spans="1:2" r="3">
      <c t="s" r="A3" s="3">
        <v>160</v>
      </c>
    </row>
    <row spans="1:2" r="4">
      <c t="s" r="A4" s="4">
        <v>233</v>
      </c>
      <c t="s" r="B4"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63</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3">
        <v>174</v>
      </c>
    </row>
    <row spans="1:2" r="4">
      <c t="s" r="A4" s="4">
        <v>241</v>
      </c>
      <c t="s" r="B4" s="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243</v>
      </c>
      <c t="s" r="B1" s="2">
        <v>1</v>
      </c>
    </row>
    <row spans="1:2" r="2">
      <c t="s" r="B2" s="2">
        <v>2</v>
      </c>
    </row>
    <row spans="1:2" r="3">
      <c t="s" r="A3" s="4">
        <v>244</v>
      </c>
    </row>
    <row spans="1:2" r="4">
      <c t="s" r="A4" s="4">
        <v>245</v>
      </c>
      <c t="s" r="B4" s="4">
        <v>246</v>
      </c>
    </row>
    <row spans="1:2" r="5">
      <c t="s" r="A5" s="4">
        <v>247</v>
      </c>
      <c t="s" r="B5" s="4">
        <v>248</v>
      </c>
    </row>
    <row spans="1:2" r="6">
      <c t="s" r="A6" s="4">
        <v>249</v>
      </c>
    </row>
    <row spans="1:2" r="7">
      <c t="s" r="A7" s="4">
        <v>245</v>
      </c>
      <c t="s" r="B7" s="4">
        <v>246</v>
      </c>
    </row>
    <row spans="1:2" r="8">
      <c t="s" r="A8" s="4">
        <v>247</v>
      </c>
      <c t="s" r="B8" s="4">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251</v>
      </c>
      <c t="s" r="B1" s="2">
        <v>252</v>
      </c>
      <c t="s" r="C1" s="2">
        <v>252</v>
      </c>
    </row>
    <row spans="1:3" r="2">
      <c t="s" r="A2" s="4">
        <v>253</v>
      </c>
    </row>
    <row spans="1:3" r="3">
      <c t="s" r="A3" s="4">
        <v>254</v>
      </c>
      <c t="n" r="C3" s="5">
        <v>87990000</v>
      </c>
    </row>
    <row spans="1:3" r="4">
      <c t="s" r="A4" s="4">
        <v>255</v>
      </c>
      <c t="n" r="C4" s="7">
        <v>65000</v>
      </c>
    </row>
    <row spans="1:3" r="5">
      <c t="s" r="A5" s="4">
        <v>256</v>
      </c>
    </row>
    <row spans="1:3" r="6">
      <c t="s" r="A6" s="4">
        <v>257</v>
      </c>
      <c t="n" r="B6" s="5">
        <v>5000000</v>
      </c>
      <c t="n" r="C6" s="5">
        <v>5000000</v>
      </c>
    </row>
    <row spans="1:3" r="7">
      <c t="s" r="A7" s="4">
        <v>258</v>
      </c>
      <c t="n" r="B7" s="10">
        <v>0.075</v>
      </c>
      <c t="n" r="C7" s="10">
        <v>0.075</v>
      </c>
    </row>
    <row spans="1:3" r="8">
      <c t="s" r="A8" s="4">
        <v>259</v>
      </c>
    </row>
    <row spans="1:3" r="9">
      <c t="s" r="A9" s="4">
        <v>260</v>
      </c>
      <c t="n" r="C9" s="5">
        <v>51</v>
      </c>
    </row>
    <row spans="1:3" r="10">
      <c t="s" r="A10" s="4">
        <v>261</v>
      </c>
      <c t="s" r="C10" s="4">
        <v>262</v>
      </c>
    </row>
    <row spans="1:3" r="11">
      <c t="s" r="A11" s="4">
        <v>263</v>
      </c>
    </row>
    <row spans="1:3" r="12">
      <c t="s" r="A12" s="4">
        <v>257</v>
      </c>
      <c t="n" r="B12" s="5">
        <v>1295500000</v>
      </c>
      <c t="n" r="C12" s="5">
        <v>1295500000</v>
      </c>
    </row>
    <row spans="1:3" r="13">
      <c t="s" r="A13" s="4">
        <v>258</v>
      </c>
      <c t="n" r="B13" s="8">
        <v>0.0025</v>
      </c>
      <c t="n" r="C13" s="8">
        <v>0.0025</v>
      </c>
    </row>
    <row spans="1:3" r="14">
      <c t="s" r="A14" s="4">
        <v>261</v>
      </c>
      <c t="s" r="B14" s="4">
        <v>262</v>
      </c>
    </row>
    <row spans="1:3" r="15">
      <c t="s" r="A15" s="4">
        <v>264</v>
      </c>
    </row>
    <row spans="1:3" r="16">
      <c t="s" r="A16" s="4">
        <v>260</v>
      </c>
      <c t="n" r="C16" s="5">
        <v>32300</v>
      </c>
    </row>
    <row spans="1:3" r="17">
      <c t="s" r="A17" s="4">
        <v>265</v>
      </c>
      <c t="n" r="C17" s="5">
        <v>32300000</v>
      </c>
    </row>
    <row spans="1:3" r="18">
      <c t="s" r="A18" s="4">
        <v>266</v>
      </c>
    </row>
    <row spans="1:3" r="19">
      <c t="s" r="A19" s="4">
        <v>267</v>
      </c>
      <c t="n" r="B19" s="7">
        <v>1619375</v>
      </c>
      <c t="n" r="C19" s="7">
        <v>1619375</v>
      </c>
    </row>
    <row spans="1:3" r="20">
      <c t="s" r="A20" s="4">
        <v>268</v>
      </c>
      <c t="n" r="B20" s="7">
        <v>3750000</v>
      </c>
      <c t="n" r="C20" s="7">
        <v>3750000</v>
      </c>
    </row>
    <row spans="1:3" r="21">
      <c t="s" r="A21" s="4">
        <v>269</v>
      </c>
      <c t="s" r="B21" s="4">
        <v>270</v>
      </c>
    </row>
    <row spans="1:3" r="22">
      <c t="s" r="A22" s="4">
        <v>271</v>
      </c>
    </row>
    <row spans="1:3" r="23">
      <c t="s" r="A23" s="4">
        <v>257</v>
      </c>
      <c t="n" r="B23" s="5">
        <v>443833333</v>
      </c>
      <c t="n" r="C23" s="5">
        <v>443833333</v>
      </c>
    </row>
    <row spans="1:3" r="24">
      <c t="s" r="A24" s="4">
        <v>258</v>
      </c>
      <c t="n" r="B24" s="8">
        <v>0.0025</v>
      </c>
      <c t="n" r="C24" s="8">
        <v>0.0025</v>
      </c>
    </row>
    <row spans="1:3" r="25">
      <c t="s" r="A25" s="4">
        <v>261</v>
      </c>
      <c t="s" r="B25" s="4">
        <v>262</v>
      </c>
    </row>
    <row spans="1:3" r="26">
      <c t="s" r="A26" s="4">
        <v>272</v>
      </c>
    </row>
    <row spans="1:3" r="27">
      <c t="s" r="A27" s="4">
        <v>267</v>
      </c>
      <c t="n" r="B27" s="7">
        <v>554792</v>
      </c>
      <c t="n" r="C27" s="7">
        <v>554792</v>
      </c>
    </row>
    <row spans="1:3" r="28">
      <c t="s" r="A28" s="4">
        <v>268</v>
      </c>
      <c t="n" r="B28" s="7">
        <v>1250000</v>
      </c>
      <c t="n" r="C28" s="7">
        <v>1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73</v>
      </c>
      <c t="s" r="B1" s="2">
        <v>2</v>
      </c>
      <c t="s" r="C1" s="2">
        <v>30</v>
      </c>
    </row>
    <row spans="1:3" r="2">
      <c t="s" r="A2" s="3">
        <v>137</v>
      </c>
    </row>
    <row spans="1:3" r="3">
      <c t="s" r="A3" s="4">
        <v>274</v>
      </c>
      <c t="n" r="B3" s="7">
        <v>231157</v>
      </c>
      <c t="n" r="C3" s="7">
        <v>1314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275</v>
      </c>
      <c t="s" r="B1" s="2">
        <v>276</v>
      </c>
      <c t="s" r="C1" s="2">
        <v>277</v>
      </c>
      <c t="s" r="D1" s="2">
        <v>278</v>
      </c>
    </row>
    <row spans="1:4" r="2">
      <c t="s" r="A2" s="4">
        <v>279</v>
      </c>
      <c t="n" r="C2" s="7">
        <v>330000</v>
      </c>
    </row>
    <row spans="1:4" r="3">
      <c t="s" r="A3" s="4">
        <v>280</v>
      </c>
    </row>
    <row spans="1:4" r="4">
      <c t="s" r="A4" s="4">
        <v>52</v>
      </c>
      <c t="n" r="C4" s="7">
        <v>180000</v>
      </c>
    </row>
    <row spans="1:4" r="5">
      <c t="s" r="A5" s="4">
        <v>281</v>
      </c>
      <c t="s" r="C5" s="4">
        <v>282</v>
      </c>
    </row>
    <row spans="1:4" r="6">
      <c t="s" r="A6" s="4">
        <v>283</v>
      </c>
      <c t="s" r="C6" s="4">
        <v>284</v>
      </c>
    </row>
    <row spans="1:4" r="7">
      <c t="s" r="A7" s="4">
        <v>285</v>
      </c>
      <c t="s" r="C7" s="4">
        <v>286</v>
      </c>
    </row>
    <row spans="1:4" r="8">
      <c t="s" r="A8" s="4">
        <v>287</v>
      </c>
    </row>
    <row spans="1:4" r="9">
      <c t="s" r="A9" s="4">
        <v>52</v>
      </c>
      <c t="n" r="C9" s="7">
        <v>520000</v>
      </c>
    </row>
    <row spans="1:4" r="10">
      <c t="s" r="A10" s="4">
        <v>281</v>
      </c>
      <c t="s" r="C10" s="4">
        <v>288</v>
      </c>
    </row>
    <row spans="1:4" r="11">
      <c t="s" r="A11" s="4">
        <v>283</v>
      </c>
      <c t="s" r="C11" s="4">
        <v>284</v>
      </c>
    </row>
    <row spans="1:4" r="12">
      <c t="s" r="A12" s="4">
        <v>285</v>
      </c>
      <c t="s" r="C12" s="4">
        <v>286</v>
      </c>
    </row>
    <row spans="1:4" r="13">
      <c t="s" r="A13" s="4">
        <v>279</v>
      </c>
      <c t="n" r="B13" s="7">
        <v>520000</v>
      </c>
    </row>
    <row spans="1:4" r="14">
      <c t="s" r="A14" s="4">
        <v>289</v>
      </c>
    </row>
    <row spans="1:4" r="15">
      <c t="s" r="A15" s="4">
        <v>52</v>
      </c>
      <c t="n" r="C15" s="7">
        <v>550000</v>
      </c>
    </row>
    <row spans="1:4" r="16">
      <c t="s" r="A16" s="4">
        <v>281</v>
      </c>
      <c t="s" r="C16" s="4">
        <v>290</v>
      </c>
    </row>
    <row spans="1:4" r="17">
      <c t="s" r="A17" s="4">
        <v>283</v>
      </c>
      <c t="s" r="C17" s="4">
        <v>284</v>
      </c>
    </row>
    <row spans="1:4" r="18">
      <c t="s" r="A18" s="4">
        <v>285</v>
      </c>
      <c t="s" r="C18" s="4">
        <v>286</v>
      </c>
    </row>
    <row spans="1:4" r="19">
      <c t="s" r="A19" s="4">
        <v>291</v>
      </c>
      <c t="n" r="D19" s="7">
        <v>400000</v>
      </c>
    </row>
    <row spans="1:4" r="20">
      <c t="s" r="A20" s="4">
        <v>292</v>
      </c>
    </row>
    <row spans="1:4" r="21">
      <c t="s" r="A21" s="4">
        <v>52</v>
      </c>
      <c t="n" r="C21" s="7">
        <v>550000</v>
      </c>
    </row>
    <row spans="1:4" r="22">
      <c t="s" r="A22" s="4">
        <v>281</v>
      </c>
      <c t="s" r="C22" s="4">
        <v>293</v>
      </c>
    </row>
    <row spans="1:4" r="23">
      <c t="s" r="A23" s="4">
        <v>283</v>
      </c>
      <c t="s" r="C23" s="4">
        <v>284</v>
      </c>
    </row>
    <row spans="1:4" r="24">
      <c t="s" r="A24" s="4">
        <v>285</v>
      </c>
      <c t="s" r="C24" s="4">
        <v>286</v>
      </c>
    </row>
    <row spans="1:4" r="25">
      <c t="s" r="A25" s="4">
        <v>294</v>
      </c>
    </row>
    <row spans="1:4" r="26">
      <c t="s" r="A26" s="4">
        <v>295</v>
      </c>
      <c t="n" r="C26" s="7">
        <v>1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78</v>
      </c>
      <c t="s" r="B1" s="2">
        <v>1</v>
      </c>
    </row>
    <row spans="1:3" r="2">
      <c t="s" r="B2" s="2">
        <v>2</v>
      </c>
      <c t="s" r="C2" s="2">
        <v>79</v>
      </c>
    </row>
    <row spans="1:3" r="3">
      <c t="s" r="A3" s="3">
        <v>80</v>
      </c>
    </row>
    <row spans="1:3" r="4">
      <c t="s" r="A4" s="4">
        <v>81</v>
      </c>
      <c t="n" r="B4" s="7">
        <v>583850</v>
      </c>
      <c t="s" r="C4" s="4">
        <v>35</v>
      </c>
    </row>
    <row spans="1:3" r="5">
      <c t="s" r="A5" s="3">
        <v>82</v>
      </c>
    </row>
    <row spans="1:3" r="6">
      <c t="s" r="A6" s="4">
        <v>83</v>
      </c>
      <c t="s" r="B6" s="4">
        <v>35</v>
      </c>
      <c t="n" r="C6" s="7">
        <v>44100</v>
      </c>
    </row>
    <row spans="1:3" r="7">
      <c t="s" r="A7" s="4">
        <v>84</v>
      </c>
      <c t="s" r="B7" s="4">
        <v>35</v>
      </c>
      <c t="n" r="C7" s="7">
        <v>-44100</v>
      </c>
    </row>
    <row spans="1:3" r="8">
      <c t="s" r="A8" s="4">
        <v>81</v>
      </c>
      <c t="s" r="B8" s="4">
        <v>35</v>
      </c>
      <c t="s" r="C8" s="4">
        <v>35</v>
      </c>
    </row>
    <row spans="1:3" r="9">
      <c t="s" r="A9" s="4">
        <v>85</v>
      </c>
      <c t="n" r="B9" s="7">
        <v>583850</v>
      </c>
      <c t="s" r="C9" s="4">
        <v>35</v>
      </c>
    </row>
    <row spans="1:3" r="10">
      <c t="s" r="A10" s="3">
        <v>86</v>
      </c>
    </row>
    <row spans="1:3" r="11">
      <c t="s" r="A11" s="4">
        <v>87</v>
      </c>
      <c t="s" r="B11" s="4">
        <v>35</v>
      </c>
      <c t="n" r="C11" s="7">
        <v>37500</v>
      </c>
    </row>
    <row spans="1:3" r="12">
      <c t="s" r="A12" s="4">
        <v>88</v>
      </c>
      <c t="n" r="B12" s="7">
        <v>12527</v>
      </c>
      <c t="n" r="C12" s="5">
        <v>2861</v>
      </c>
    </row>
    <row spans="1:3" r="13">
      <c t="s" r="A13" s="4">
        <v>89</v>
      </c>
      <c t="n" r="B13" s="5">
        <v>25900</v>
      </c>
      <c t="n" r="C13" s="7">
        <v>12000</v>
      </c>
    </row>
    <row spans="1:3" r="14">
      <c t="s" r="A14" s="4">
        <v>90</v>
      </c>
      <c t="n" r="B14" s="5">
        <v>49488</v>
      </c>
      <c t="s" r="C14" s="4">
        <v>35</v>
      </c>
    </row>
    <row spans="1:3" r="15">
      <c t="s" r="A15" s="4">
        <v>91</v>
      </c>
      <c t="n" r="B15" s="5">
        <v>586583</v>
      </c>
      <c t="n" r="C15" s="7">
        <v>52361</v>
      </c>
    </row>
    <row spans="1:3" r="16">
      <c t="s" r="A16" s="4">
        <v>92</v>
      </c>
      <c t="n" r="B16" s="5">
        <v>-2733</v>
      </c>
      <c t="n" r="C16" s="5">
        <v>-52361</v>
      </c>
    </row>
    <row spans="1:3" r="17">
      <c t="s" r="A17" s="3">
        <v>93</v>
      </c>
    </row>
    <row spans="1:3" r="18">
      <c t="s" r="A18" s="4">
        <v>94</v>
      </c>
      <c t="n" r="B18" s="5">
        <v>-357789</v>
      </c>
      <c t="n" r="C18" s="7">
        <v>-1394</v>
      </c>
    </row>
    <row spans="1:3" r="19">
      <c t="s" r="A19" s="4">
        <v>95</v>
      </c>
      <c t="n" r="B19" s="5">
        <v>-6719460</v>
      </c>
      <c t="s" r="C19" s="4">
        <v>35</v>
      </c>
    </row>
    <row spans="1:3" r="20">
      <c t="s" r="A20" s="4">
        <v>96</v>
      </c>
      <c t="n" r="B20" s="5">
        <v>-152957</v>
      </c>
      <c t="s" r="C20" s="4">
        <v>35</v>
      </c>
    </row>
    <row spans="1:3" r="21">
      <c t="s" r="A21" s="4">
        <v>97</v>
      </c>
      <c t="n" r="B21" s="5">
        <v>-7230206</v>
      </c>
      <c t="n" r="C21" s="7">
        <v>-1394</v>
      </c>
    </row>
    <row spans="1:3" r="22">
      <c t="s" r="A22" s="4">
        <v>98</v>
      </c>
      <c t="n" r="B22" s="5">
        <v>-7232939</v>
      </c>
      <c t="n" r="C22" s="7">
        <v>-53755</v>
      </c>
    </row>
    <row spans="1:3" r="23">
      <c t="s" r="A23" s="4">
        <v>57</v>
      </c>
      <c t="n" r="B23" s="7">
        <v>-20027</v>
      </c>
      <c t="s" r="C23" s="4">
        <v>35</v>
      </c>
    </row>
    <row spans="1:3" r="24">
      <c t="s" r="A24" s="4">
        <v>99</v>
      </c>
      <c t="s" r="B24" s="4">
        <v>35</v>
      </c>
      <c t="s" r="C24" s="4">
        <v>35</v>
      </c>
    </row>
    <row spans="1:3" r="25">
      <c t="s" r="A25" s="4">
        <v>100</v>
      </c>
      <c t="n" r="B25" s="7">
        <v>-7252966</v>
      </c>
      <c t="n" r="C25" s="7">
        <v>-53755</v>
      </c>
    </row>
    <row spans="1:3" r="26">
      <c t="s" r="A26" s="4">
        <v>101</v>
      </c>
      <c t="n" r="B26" s="9">
        <v>-0.06</v>
      </c>
      <c t="s" r="C26" s="4">
        <v>35</v>
      </c>
    </row>
    <row spans="1:3" r="27">
      <c t="s" r="A27" s="4">
        <v>102</v>
      </c>
      <c t="n" r="B27" s="9">
        <v>-0.06</v>
      </c>
      <c t="s" r="C27" s="4">
        <v>35</v>
      </c>
    </row>
    <row spans="1:3" r="28">
      <c t="s" r="A28" s="4">
        <v>103</v>
      </c>
      <c t="n" r="B28" s="5">
        <v>126337367</v>
      </c>
      <c t="n" r="C28" s="5">
        <v>124337367</v>
      </c>
    </row>
    <row spans="1:3" r="29">
      <c t="s" r="A29" s="4">
        <v>104</v>
      </c>
      <c t="n" r="B29" s="5">
        <v>126337367</v>
      </c>
      <c t="n" r="C29" s="5">
        <v>124337367</v>
      </c>
    </row>
    <row spans="1:3" r="30">
      <c t="s" r="A30" s="4">
        <v>105</v>
      </c>
    </row>
    <row spans="1:3" r="31">
      <c t="s" r="A31" s="3">
        <v>80</v>
      </c>
    </row>
    <row spans="1:3" r="32">
      <c t="s" r="A32" s="4">
        <v>106</v>
      </c>
      <c t="n" r="B32" s="7">
        <v>817833</v>
      </c>
      <c t="s" r="C32" s="4">
        <v>35</v>
      </c>
    </row>
    <row spans="1:3" r="33">
      <c t="s" r="A33" s="4">
        <v>107</v>
      </c>
      <c t="n" r="B33" s="5">
        <v>-233983</v>
      </c>
      <c t="s" r="C33" s="4">
        <v>35</v>
      </c>
    </row>
    <row spans="1:3" r="34">
      <c t="s" r="A34" s="3">
        <v>86</v>
      </c>
    </row>
    <row spans="1:3" r="35">
      <c t="s" r="A35" s="4">
        <v>108</v>
      </c>
      <c t="n" r="B35" s="5">
        <v>251526</v>
      </c>
      <c t="s" r="C35" s="4">
        <v>35</v>
      </c>
    </row>
    <row spans="1:3" r="36">
      <c t="s" r="A36" s="4">
        <v>109</v>
      </c>
      <c t="n" r="B36" s="7">
        <v>247142</v>
      </c>
      <c t="s" r="C36" s="4">
        <v>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96</v>
      </c>
      <c t="s" r="B1" s="2">
        <v>2</v>
      </c>
      <c t="s" r="C1" s="2">
        <v>30</v>
      </c>
    </row>
    <row spans="1:3" r="2">
      <c t="s" r="A2" s="3">
        <v>142</v>
      </c>
    </row>
    <row spans="1:3" r="3">
      <c t="s" r="A3" s="4">
        <v>297</v>
      </c>
      <c t="n" r="B3" s="7">
        <v>40851</v>
      </c>
      <c t="n" r="C3" s="7">
        <v>46190</v>
      </c>
    </row>
    <row spans="1:3" r="4">
      <c t="s" r="A4" s="4">
        <v>298</v>
      </c>
      <c t="n" r="B4" s="5">
        <v>8852</v>
      </c>
      <c t="n" r="C4" s="5">
        <v>11141</v>
      </c>
    </row>
    <row spans="1:3" r="5">
      <c t="s" r="A5" s="4">
        <v>299</v>
      </c>
      <c t="n" r="B5" s="5">
        <v>9127</v>
      </c>
      <c t="n" r="C5" s="5">
        <v>11399</v>
      </c>
    </row>
    <row spans="1:3" r="6">
      <c t="s" r="A6" s="4">
        <v>300</v>
      </c>
      <c t="n" r="B6" s="5">
        <v>16249</v>
      </c>
      <c t="n" r="C6" s="5">
        <v>12319</v>
      </c>
    </row>
    <row spans="1:3" r="7">
      <c t="s" r="A7" s="4">
        <v>301</v>
      </c>
      <c t="n" r="B7" s="7">
        <v>75079</v>
      </c>
      <c t="n" r="C7" s="7">
        <v>810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r="A1" s="1">
        <v>302</v>
      </c>
      <c t="s" r="B1" s="2">
        <v>303</v>
      </c>
    </row>
    <row spans="1:2" r="2">
      <c t="s" r="A2" s="3">
        <v>144</v>
      </c>
    </row>
    <row spans="1:2" r="3">
      <c t="s" r="A3" s="4">
        <v>37</v>
      </c>
      <c t="n" r="B3" s="7">
        <v>294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304</v>
      </c>
      <c t="s" r="B1" s="2">
        <v>1</v>
      </c>
    </row>
    <row spans="1:3" r="2">
      <c t="s" r="B2" s="2">
        <v>2</v>
      </c>
      <c t="s" r="C2" s="2">
        <v>30</v>
      </c>
    </row>
    <row spans="1:3" r="3">
      <c t="s" r="A3" s="4">
        <v>305</v>
      </c>
      <c t="n" r="B3" s="7">
        <v>1023204</v>
      </c>
      <c t="n" r="C3" s="7">
        <v>1023204</v>
      </c>
    </row>
    <row spans="1:3" r="4">
      <c t="s" r="A4" s="4">
        <v>306</v>
      </c>
      <c t="n" r="B4" s="5">
        <v>-95600</v>
      </c>
      <c t="n" r="C4" s="5">
        <v>-60734</v>
      </c>
    </row>
    <row spans="1:3" r="5">
      <c t="s" r="A5" s="4">
        <v>307</v>
      </c>
      <c t="n" r="B5" s="5">
        <v>927604</v>
      </c>
      <c t="n" r="C5" s="5">
        <v>962470</v>
      </c>
    </row>
    <row spans="1:3" r="6">
      <c t="s" r="A6" s="4">
        <v>308</v>
      </c>
    </row>
    <row spans="1:3" r="7">
      <c t="s" r="A7" s="4">
        <v>305</v>
      </c>
      <c t="n" r="B7" s="7">
        <v>489812</v>
      </c>
      <c t="n" r="C7" s="5">
        <v>489812</v>
      </c>
    </row>
    <row spans="1:3" r="8">
      <c t="s" r="A8" s="4">
        <v>309</v>
      </c>
      <c t="s" r="B8" s="4">
        <v>310</v>
      </c>
    </row>
    <row spans="1:3" r="9">
      <c t="s" r="A9" s="4">
        <v>311</v>
      </c>
    </row>
    <row spans="1:3" r="10">
      <c t="s" r="A10" s="4">
        <v>305</v>
      </c>
      <c t="n" r="B10" s="7">
        <v>236109</v>
      </c>
      <c t="n" r="C10" s="5">
        <v>236109</v>
      </c>
    </row>
    <row spans="1:3" r="11">
      <c t="s" r="A11" s="4">
        <v>309</v>
      </c>
      <c t="s" r="B11" s="4">
        <v>312</v>
      </c>
    </row>
    <row spans="1:3" r="12">
      <c t="s" r="A12" s="4">
        <v>313</v>
      </c>
    </row>
    <row spans="1:3" r="13">
      <c t="s" r="A13" s="4">
        <v>305</v>
      </c>
      <c t="n" r="B13" s="7">
        <v>88210</v>
      </c>
      <c t="n" r="C13" s="5">
        <v>88210</v>
      </c>
    </row>
    <row spans="1:3" r="14">
      <c t="s" r="A14" s="4">
        <v>309</v>
      </c>
      <c t="s" r="B14" s="4">
        <v>314</v>
      </c>
    </row>
    <row spans="1:3" r="15">
      <c t="s" r="A15" s="4">
        <v>315</v>
      </c>
    </row>
    <row spans="1:3" r="16">
      <c t="s" r="A16" s="4">
        <v>305</v>
      </c>
      <c t="n" r="B16" s="7">
        <v>46290</v>
      </c>
      <c t="n" r="C16" s="5">
        <v>46290</v>
      </c>
    </row>
    <row spans="1:3" r="17">
      <c t="s" r="A17" s="4">
        <v>309</v>
      </c>
      <c t="s" r="B17" s="4">
        <v>316</v>
      </c>
    </row>
    <row spans="1:3" r="18">
      <c t="s" r="A18" s="4">
        <v>317</v>
      </c>
    </row>
    <row spans="1:3" r="19">
      <c t="s" r="A19" s="4">
        <v>305</v>
      </c>
      <c t="n" r="B19" s="7">
        <v>162783</v>
      </c>
      <c t="n" r="C19" s="7">
        <v>162783</v>
      </c>
    </row>
    <row spans="1:3" r="20">
      <c t="s" r="A20" s="4">
        <v>318</v>
      </c>
    </row>
    <row spans="1:3" r="21">
      <c t="s" r="A21" s="4">
        <v>309</v>
      </c>
      <c t="s" r="B21" s="4">
        <v>314</v>
      </c>
    </row>
    <row spans="1:3" r="22">
      <c t="s" r="A22" s="4">
        <v>319</v>
      </c>
    </row>
    <row spans="1:3" r="23">
      <c t="s" r="A23" s="4">
        <v>309</v>
      </c>
      <c t="s" r="B23" s="4">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r="A1" s="1">
        <v>320</v>
      </c>
      <c t="s" r="B1" s="2">
        <v>1</v>
      </c>
    </row>
    <row spans="1:2" r="2">
      <c t="s" r="B2" s="2">
        <v>303</v>
      </c>
    </row>
    <row spans="1:2" r="3">
      <c t="s" r="A3" s="3">
        <v>147</v>
      </c>
    </row>
    <row spans="1:2" r="4">
      <c t="s" r="A4" s="4">
        <v>321</v>
      </c>
      <c t="n" r="B4" s="7">
        <v>348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322</v>
      </c>
      <c t="s" r="B1" s="2">
        <v>2</v>
      </c>
      <c t="s" r="C1" s="2">
        <v>30</v>
      </c>
    </row>
    <row spans="1:3" r="2">
      <c t="s" r="A2" s="3">
        <v>323</v>
      </c>
    </row>
    <row spans="1:3" r="3">
      <c t="s" r="A3" s="4">
        <v>324</v>
      </c>
      <c t="n" r="B3" s="7">
        <v>4841801</v>
      </c>
    </row>
    <row spans="1:3" r="4">
      <c t="s" r="A4" s="4">
        <v>325</v>
      </c>
      <c t="n" r="B4" s="5">
        <v>20764</v>
      </c>
    </row>
    <row spans="1:3" r="5">
      <c t="s" r="A5" s="4">
        <v>326</v>
      </c>
      <c t="n" r="B5" s="5">
        <v>20665</v>
      </c>
    </row>
    <row spans="1:3" r="6">
      <c t="s" r="A6" s="4">
        <v>327</v>
      </c>
      <c t="n" r="B6" s="5">
        <v>-844285</v>
      </c>
    </row>
    <row spans="1:3" r="7">
      <c t="s" r="A7" s="4">
        <v>41</v>
      </c>
      <c t="n" r="B7" s="7">
        <v>4038945</v>
      </c>
      <c t="n" r="C7" s="7">
        <v>40389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28</v>
      </c>
      <c t="s" r="B1" s="2">
        <v>2</v>
      </c>
      <c t="s" r="C1" s="2">
        <v>278</v>
      </c>
    </row>
    <row spans="1:3" r="2">
      <c t="s" r="A2" s="3">
        <v>329</v>
      </c>
    </row>
    <row spans="1:3" r="3">
      <c t="s" r="A3" s="4">
        <v>330</v>
      </c>
      <c t="n" r="B3" s="7">
        <v>66734</v>
      </c>
      <c t="n" r="C3" s="7">
        <v>66734</v>
      </c>
    </row>
    <row spans="1:3" r="4">
      <c t="s" r="A4" s="4">
        <v>331</v>
      </c>
      <c t="n" r="B4" s="5">
        <v>45000</v>
      </c>
      <c t="n" r="C4" s="5">
        <v>45000</v>
      </c>
    </row>
    <row spans="1:3" r="5">
      <c t="s" r="A5" s="4">
        <v>332</v>
      </c>
      <c t="n" r="B5" s="5">
        <v>28857</v>
      </c>
      <c t="n" r="C5" s="5">
        <v>28857</v>
      </c>
    </row>
    <row spans="1:3" r="6">
      <c t="s" r="A6" s="4">
        <v>333</v>
      </c>
      <c t="n" r="B6" s="5">
        <v>22615</v>
      </c>
      <c t="n" r="C6" s="5">
        <v>22615</v>
      </c>
    </row>
    <row spans="1:3" r="7">
      <c t="s" r="A7" s="4">
        <v>334</v>
      </c>
      <c t="n" r="B7" s="5">
        <v>19557</v>
      </c>
      <c t="n" r="C7" s="5">
        <v>19557</v>
      </c>
    </row>
    <row spans="1:3" r="8">
      <c t="s" r="A8" s="4">
        <v>335</v>
      </c>
      <c t="n" r="B8" s="5">
        <v>25182</v>
      </c>
      <c t="n" r="C8" s="5">
        <v>25182</v>
      </c>
    </row>
    <row spans="1:3" r="9">
      <c t="s" r="A9" s="4">
        <v>336</v>
      </c>
      <c t="n" r="B9" s="5">
        <v>-14359</v>
      </c>
      <c t="n" r="C9" s="5">
        <v>-9122</v>
      </c>
    </row>
    <row spans="1:3" r="10">
      <c t="s" r="A10" s="4">
        <v>337</v>
      </c>
      <c t="n" r="B10" s="7">
        <v>193586</v>
      </c>
      <c t="n" r="C10" s="7">
        <v>1988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r="A1" s="1">
        <v>338</v>
      </c>
      <c t="s" r="B1" s="2">
        <v>1</v>
      </c>
    </row>
    <row spans="1:2" r="2">
      <c t="s" r="B2" s="2">
        <v>303</v>
      </c>
    </row>
    <row spans="1:2" r="3">
      <c t="s" r="A3" s="3">
        <v>339</v>
      </c>
    </row>
    <row spans="1:2" r="4">
      <c t="s" r="A4" s="4">
        <v>340</v>
      </c>
      <c t="n" r="B4" s="7">
        <v>52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30</v>
      </c>
    </row>
    <row spans="1:3" r="2">
      <c t="s" r="A2" s="3">
        <v>342</v>
      </c>
    </row>
    <row spans="1:3" r="3">
      <c t="s" r="A3" s="4">
        <v>343</v>
      </c>
      <c t="n" r="B3" s="7">
        <v>40000</v>
      </c>
      <c t="s" r="C3" s="4">
        <v>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44</v>
      </c>
      <c t="s" r="B1" s="2">
        <v>2</v>
      </c>
      <c t="s" r="C1" s="2">
        <v>30</v>
      </c>
    </row>
    <row spans="1:3" r="2">
      <c t="s" r="A2" s="3">
        <v>155</v>
      </c>
    </row>
    <row spans="1:3" r="3">
      <c t="s" r="A3" s="4">
        <v>345</v>
      </c>
      <c t="n" r="B3" s="7">
        <v>35000</v>
      </c>
      <c t="n" r="C3" s="7">
        <v>35000</v>
      </c>
    </row>
    <row spans="1:3" r="4">
      <c t="s" r="A4" s="4">
        <v>346</v>
      </c>
      <c t="n" r="B4" s="5">
        <v>40089</v>
      </c>
      <c t="n" r="C4" s="5">
        <v>40089</v>
      </c>
    </row>
    <row spans="1:3" r="5">
      <c t="s" r="A5" s="4">
        <v>347</v>
      </c>
      <c t="n" r="B5" s="5">
        <v>75089</v>
      </c>
      <c t="n" r="C5" s="5">
        <v>75089</v>
      </c>
    </row>
    <row spans="1:3" r="6">
      <c t="s" r="A6" s="4">
        <v>348</v>
      </c>
      <c t="n" r="B6" s="5">
        <v>-16586</v>
      </c>
      <c t="n" r="C6" s="5">
        <v>-7200</v>
      </c>
    </row>
    <row spans="1:3" r="7">
      <c t="s" r="A7" s="4">
        <v>349</v>
      </c>
      <c t="n" r="B7" s="7">
        <v>58503</v>
      </c>
      <c t="n" r="C7" s="7">
        <v>678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r="A1" s="1">
        <v>350</v>
      </c>
      <c t="s" r="B1" s="2">
        <v>1</v>
      </c>
    </row>
    <row spans="1:2" r="2">
      <c t="s" r="B2" s="2">
        <v>303</v>
      </c>
    </row>
    <row spans="1:2" r="3">
      <c t="s" r="A3" s="3">
        <v>155</v>
      </c>
    </row>
    <row spans="1:2" r="4">
      <c t="s" r="A4" s="4">
        <v>351</v>
      </c>
      <c t="n" r="B4" s="7">
        <v>9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9</v>
      </c>
    </row>
    <row spans="1:3" r="3">
      <c t="s" r="A3" s="3">
        <v>111</v>
      </c>
    </row>
    <row spans="1:3" r="4">
      <c t="s" r="A4" s="4">
        <v>112</v>
      </c>
      <c t="n" r="B4" s="7">
        <v>-7252966</v>
      </c>
      <c t="n" r="C4" s="7">
        <v>-53755</v>
      </c>
    </row>
    <row spans="1:3" r="5">
      <c t="s" r="A5" s="3">
        <v>113</v>
      </c>
    </row>
    <row spans="1:3" r="6">
      <c t="s" r="A6" s="4">
        <v>90</v>
      </c>
      <c t="n" r="B6" s="5">
        <v>49488</v>
      </c>
      <c t="s" r="C6" s="4">
        <v>35</v>
      </c>
    </row>
    <row spans="1:3" r="7">
      <c t="s" r="A7" s="4">
        <v>96</v>
      </c>
      <c t="n" r="B7" s="5">
        <v>152957</v>
      </c>
      <c t="s" r="C7" s="4">
        <v>35</v>
      </c>
    </row>
    <row spans="1:3" r="8">
      <c t="s" r="A8" s="4">
        <v>114</v>
      </c>
      <c t="n" r="B8" s="5">
        <v>6719460</v>
      </c>
      <c t="s" r="C8" s="4">
        <v>35</v>
      </c>
    </row>
    <row spans="1:3" r="9">
      <c t="s" r="A9" s="4">
        <v>115</v>
      </c>
      <c t="n" r="B9" s="5">
        <v>283873</v>
      </c>
      <c t="s" r="C9" s="4">
        <v>35</v>
      </c>
    </row>
    <row spans="1:3" r="10">
      <c t="s" r="A10" s="4">
        <v>57</v>
      </c>
      <c t="n" r="B10" s="5">
        <v>20027</v>
      </c>
      <c t="s" r="C10" s="4">
        <v>35</v>
      </c>
    </row>
    <row spans="1:3" r="11">
      <c t="s" r="A11" s="3">
        <v>116</v>
      </c>
    </row>
    <row spans="1:3" r="12">
      <c t="s" r="A12" s="4">
        <v>117</v>
      </c>
      <c t="n" r="B12" s="5">
        <v>-100748</v>
      </c>
      <c t="s" r="C12" s="4">
        <v>35</v>
      </c>
    </row>
    <row spans="1:3" r="13">
      <c t="s" r="A13" s="4">
        <v>118</v>
      </c>
      <c t="n" r="B13" s="5">
        <v>9478</v>
      </c>
      <c t="s" r="C13" s="4">
        <v>35</v>
      </c>
    </row>
    <row spans="1:3" r="14">
      <c t="s" r="A14" s="4">
        <v>36</v>
      </c>
      <c t="n" r="B14" s="5">
        <v>5970</v>
      </c>
      <c t="s" r="C14" s="4">
        <v>35</v>
      </c>
    </row>
    <row spans="1:3" r="15">
      <c t="s" r="A15" s="4">
        <v>119</v>
      </c>
      <c t="n" r="B15" s="5">
        <v>64893</v>
      </c>
      <c t="n" r="C15" s="7">
        <v>53395</v>
      </c>
    </row>
    <row spans="1:3" r="16">
      <c t="s" r="A16" s="4">
        <v>120</v>
      </c>
      <c t="n" r="B16" s="5">
        <v>-47568</v>
      </c>
      <c t="n" r="C16" s="7">
        <v>-360</v>
      </c>
    </row>
    <row spans="1:3" r="17">
      <c t="s" r="A17" s="3">
        <v>121</v>
      </c>
    </row>
    <row spans="1:3" r="18">
      <c t="s" r="A18" s="4">
        <v>122</v>
      </c>
      <c t="n" r="B18" s="5">
        <v>-66148</v>
      </c>
      <c t="s" r="C18" s="4">
        <v>35</v>
      </c>
    </row>
    <row spans="1:3" r="19">
      <c t="s" r="A19" s="4">
        <v>123</v>
      </c>
      <c t="n" r="B19" s="5">
        <v>-40000</v>
      </c>
      <c t="s" r="C19" s="4">
        <v>35</v>
      </c>
    </row>
    <row spans="1:3" r="20">
      <c t="s" r="A20" s="4">
        <v>124</v>
      </c>
      <c t="n" r="B20" s="5">
        <v>-106148</v>
      </c>
      <c t="s" r="C20" s="4">
        <v>35</v>
      </c>
    </row>
    <row spans="1:3" r="21">
      <c t="s" r="A21" s="3">
        <v>125</v>
      </c>
    </row>
    <row spans="1:3" r="22">
      <c t="s" r="A22" s="4">
        <v>126</v>
      </c>
      <c t="n" r="B22" s="5">
        <v>80000</v>
      </c>
      <c t="s" r="C22" s="4">
        <v>35</v>
      </c>
    </row>
    <row spans="1:3" r="23">
      <c t="s" r="A23" s="4">
        <v>127</v>
      </c>
      <c t="n" r="B23" s="5">
        <v>80000</v>
      </c>
      <c t="s" r="C23" s="4">
        <v>35</v>
      </c>
    </row>
    <row spans="1:3" r="24">
      <c t="s" r="A24" s="4">
        <v>128</v>
      </c>
      <c t="n" r="B24" s="5">
        <v>-73716</v>
      </c>
      <c t="n" r="C24" s="7">
        <v>-360</v>
      </c>
    </row>
    <row spans="1:3" r="25">
      <c t="s" r="A25" s="4">
        <v>129</v>
      </c>
      <c t="n" r="B25" s="5">
        <v>226088</v>
      </c>
      <c t="n" r="C25" s="5">
        <v>361</v>
      </c>
    </row>
    <row spans="1:3" r="26">
      <c t="s" r="A26" s="4">
        <v>130</v>
      </c>
      <c t="n" r="B26" s="7">
        <v>152372</v>
      </c>
      <c t="n" r="C26" s="7">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352</v>
      </c>
      <c t="s" r="B1" s="2">
        <v>2</v>
      </c>
      <c t="s" r="C1" s="2">
        <v>30</v>
      </c>
    </row>
    <row spans="1:3" r="2">
      <c t="s" r="A2" s="3">
        <v>157</v>
      </c>
    </row>
    <row spans="1:3" r="3">
      <c t="s" r="A3" s="4">
        <v>353</v>
      </c>
      <c t="n" r="B3" s="7">
        <v>199051</v>
      </c>
      <c t="n" r="C3" s="7">
        <v>175000</v>
      </c>
    </row>
    <row spans="1:3" r="4">
      <c t="s" r="A4" s="4">
        <v>354</v>
      </c>
      <c t="n" r="B4" s="5">
        <v>115424</v>
      </c>
      <c t="s" r="C4" s="4">
        <v>35</v>
      </c>
    </row>
    <row spans="1:3" r="5">
      <c t="s" r="A5" s="4">
        <v>355</v>
      </c>
      <c t="n" r="B5" s="5">
        <v>15400</v>
      </c>
      <c t="s" r="C5" s="4">
        <v>35</v>
      </c>
    </row>
    <row spans="1:3" r="6">
      <c t="s" r="A6" s="4">
        <v>356</v>
      </c>
      <c t="n" r="B6" s="5">
        <v>70786</v>
      </c>
      <c t="s" r="C6" s="4">
        <v>35</v>
      </c>
    </row>
    <row spans="1:3" r="7">
      <c t="s" r="A7" s="4">
        <v>357</v>
      </c>
      <c t="n" r="B7" s="5">
        <v>27522</v>
      </c>
      <c t="s" r="C7" s="4">
        <v>35</v>
      </c>
    </row>
    <row spans="1:3" r="8">
      <c t="s" r="A8" s="4">
        <v>358</v>
      </c>
      <c t="n" r="B8" s="5">
        <v>45600</v>
      </c>
      <c t="s" r="C8" s="4">
        <v>35</v>
      </c>
    </row>
    <row spans="1:3" r="9">
      <c t="s" r="A9" s="4">
        <v>359</v>
      </c>
      <c t="n" r="B9" s="7">
        <v>473783</v>
      </c>
      <c t="n" r="C9" s="7">
        <v>1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1"/>
  </cols>
  <sheetData>
    <row spans="1:2" r="1">
      <c t="s" r="A1" s="1">
        <v>360</v>
      </c>
      <c t="s" r="B1" s="2">
        <v>1</v>
      </c>
    </row>
    <row spans="1:2" r="2">
      <c t="s" r="B2" s="2">
        <v>303</v>
      </c>
    </row>
    <row spans="1:2" r="3">
      <c t="s" r="A3" s="3">
        <v>361</v>
      </c>
    </row>
    <row spans="1:2" r="4">
      <c t="s" r="A4" s="4">
        <v>362</v>
      </c>
      <c t="n" r="B4" s="7">
        <v>2371545</v>
      </c>
    </row>
    <row spans="1:2" r="5">
      <c t="s" r="A5" s="4">
        <v>363</v>
      </c>
    </row>
    <row spans="1:2" r="6">
      <c t="s" r="A6" s="3">
        <v>361</v>
      </c>
    </row>
    <row spans="1:2" r="7">
      <c t="s" r="A7" s="4">
        <v>362</v>
      </c>
      <c t="n" r="B7" s="7">
        <v>36628</v>
      </c>
    </row>
    <row spans="1:2" r="8">
      <c t="s" r="A8" s="4">
        <v>364</v>
      </c>
      <c t="s" r="B8" s="4">
        <v>365</v>
      </c>
    </row>
    <row spans="1:2" r="9">
      <c t="s" r="A9" s="4">
        <v>366</v>
      </c>
      <c t="s" r="B9" s="4">
        <v>367</v>
      </c>
    </row>
    <row spans="1:2" r="10">
      <c t="s" r="A10" s="4">
        <v>368</v>
      </c>
      <c t="s" r="B10" s="4">
        <v>369</v>
      </c>
    </row>
    <row spans="1:2" r="11">
      <c t="s" r="A11" s="4">
        <v>370</v>
      </c>
    </row>
    <row spans="1:2" r="12">
      <c t="s" r="A12" s="3">
        <v>361</v>
      </c>
    </row>
    <row spans="1:2" r="13">
      <c t="s" r="A13" s="4">
        <v>362</v>
      </c>
      <c t="n" r="B13" s="7">
        <v>2500</v>
      </c>
    </row>
    <row spans="1:2" r="14">
      <c t="s" r="A14" s="4">
        <v>364</v>
      </c>
      <c t="s" r="B14" s="4">
        <v>371</v>
      </c>
    </row>
    <row spans="1:2" r="15">
      <c t="s" r="A15" s="4">
        <v>366</v>
      </c>
      <c t="s" r="B15" s="4">
        <v>367</v>
      </c>
    </row>
    <row spans="1:2" r="16">
      <c t="s" r="A16" s="4">
        <v>368</v>
      </c>
      <c t="s" r="B16" s="4">
        <v>369</v>
      </c>
    </row>
    <row spans="1:2" r="17">
      <c t="s" r="A17" s="4">
        <v>372</v>
      </c>
    </row>
    <row spans="1:2" r="18">
      <c t="s" r="A18" s="3">
        <v>361</v>
      </c>
    </row>
    <row spans="1:2" r="19">
      <c t="s" r="A19" s="4">
        <v>362</v>
      </c>
      <c t="n" r="B19" s="7">
        <v>5000</v>
      </c>
    </row>
    <row spans="1:2" r="20">
      <c t="s" r="A20" s="4">
        <v>364</v>
      </c>
      <c t="s" r="B20" s="4">
        <v>373</v>
      </c>
    </row>
    <row spans="1:2" r="21">
      <c t="s" r="A21" s="4">
        <v>366</v>
      </c>
      <c t="s" r="B21" s="4">
        <v>367</v>
      </c>
    </row>
    <row spans="1:2" r="22">
      <c t="s" r="A22" s="4">
        <v>368</v>
      </c>
      <c t="s" r="B22" s="4">
        <v>369</v>
      </c>
    </row>
    <row spans="1:2" r="23">
      <c t="s" r="A23" s="4">
        <v>374</v>
      </c>
    </row>
    <row spans="1:2" r="24">
      <c t="s" r="A24" s="3">
        <v>361</v>
      </c>
    </row>
    <row spans="1:2" r="25">
      <c t="s" r="A25" s="4">
        <v>362</v>
      </c>
      <c t="n" r="B25" s="7">
        <v>5000</v>
      </c>
    </row>
    <row spans="1:2" r="26">
      <c t="s" r="A26" s="4">
        <v>364</v>
      </c>
      <c t="s" r="B26" s="4">
        <v>375</v>
      </c>
    </row>
    <row spans="1:2" r="27">
      <c t="s" r="A27" s="4">
        <v>366</v>
      </c>
      <c t="s" r="B27" s="4">
        <v>367</v>
      </c>
    </row>
    <row spans="1:2" r="28">
      <c t="s" r="A28" s="4">
        <v>368</v>
      </c>
      <c t="s" r="B28" s="4">
        <v>369</v>
      </c>
    </row>
    <row spans="1:2" r="29">
      <c t="s" r="A29" s="4">
        <v>376</v>
      </c>
    </row>
    <row spans="1:2" r="30">
      <c t="s" r="A30" s="3">
        <v>361</v>
      </c>
    </row>
    <row spans="1:2" r="31">
      <c t="s" r="A31" s="4">
        <v>362</v>
      </c>
      <c t="n" r="B31" s="7">
        <v>10000</v>
      </c>
    </row>
    <row spans="1:2" r="32">
      <c t="s" r="A32" s="4">
        <v>364</v>
      </c>
      <c t="s" r="B32" s="4">
        <v>377</v>
      </c>
    </row>
    <row spans="1:2" r="33">
      <c t="s" r="A33" s="4">
        <v>366</v>
      </c>
      <c t="s" r="B33" s="4">
        <v>367</v>
      </c>
    </row>
    <row spans="1:2" r="34">
      <c t="s" r="A34" s="4">
        <v>368</v>
      </c>
      <c t="s" r="B34" s="4">
        <v>369</v>
      </c>
    </row>
    <row spans="1:2" r="35">
      <c t="s" r="A35" s="4">
        <v>378</v>
      </c>
    </row>
    <row spans="1:2" r="36">
      <c t="s" r="A36" s="3">
        <v>361</v>
      </c>
    </row>
    <row spans="1:2" r="37">
      <c t="s" r="A37" s="4">
        <v>362</v>
      </c>
      <c t="n" r="B37" s="7">
        <v>5000</v>
      </c>
    </row>
    <row spans="1:2" r="38">
      <c t="s" r="A38" s="4">
        <v>364</v>
      </c>
      <c t="s" r="B38" s="4">
        <v>379</v>
      </c>
    </row>
    <row spans="1:2" r="39">
      <c t="s" r="A39" s="4">
        <v>366</v>
      </c>
      <c t="s" r="B39" s="4">
        <v>367</v>
      </c>
    </row>
    <row spans="1:2" r="40">
      <c t="s" r="A40" s="4">
        <v>368</v>
      </c>
      <c t="s" r="B40" s="4">
        <v>369</v>
      </c>
    </row>
    <row spans="1:2" r="41">
      <c t="s" r="A41" s="4">
        <v>380</v>
      </c>
    </row>
    <row spans="1:2" r="42">
      <c t="s" r="A42" s="3">
        <v>361</v>
      </c>
    </row>
    <row spans="1:2" r="43">
      <c t="s" r="A43" s="4">
        <v>362</v>
      </c>
      <c t="n" r="B43" s="7">
        <v>25000</v>
      </c>
    </row>
    <row spans="1:2" r="44">
      <c t="s" r="A44" s="4">
        <v>364</v>
      </c>
      <c t="s" r="B44" s="4">
        <v>381</v>
      </c>
    </row>
    <row spans="1:2" r="45">
      <c t="s" r="A45" s="4">
        <v>366</v>
      </c>
      <c t="s" r="B45" s="4">
        <v>367</v>
      </c>
    </row>
    <row spans="1:2" r="46">
      <c t="s" r="A46" s="4">
        <v>368</v>
      </c>
      <c t="s" r="B46" s="4">
        <v>369</v>
      </c>
    </row>
    <row spans="1:2" r="47">
      <c t="s" r="A47" s="4">
        <v>382</v>
      </c>
    </row>
    <row spans="1:2" r="48">
      <c t="s" r="A48" s="3">
        <v>361</v>
      </c>
    </row>
    <row spans="1:2" r="49">
      <c t="s" r="A49" s="4">
        <v>362</v>
      </c>
      <c t="n" r="B49" s="7">
        <v>5000</v>
      </c>
    </row>
    <row spans="1:2" r="50">
      <c t="s" r="A50" s="4">
        <v>364</v>
      </c>
      <c t="s" r="B50" s="4">
        <v>383</v>
      </c>
    </row>
    <row spans="1:2" r="51">
      <c t="s" r="A51" s="4">
        <v>366</v>
      </c>
      <c t="s" r="B51" s="4">
        <v>367</v>
      </c>
    </row>
    <row spans="1:2" r="52">
      <c t="s" r="A52" s="4">
        <v>368</v>
      </c>
      <c t="s" r="B52" s="4">
        <v>369</v>
      </c>
    </row>
    <row spans="1:2" r="53">
      <c t="s" r="A53" s="4">
        <v>384</v>
      </c>
    </row>
    <row spans="1:2" r="54">
      <c t="s" r="A54" s="3">
        <v>361</v>
      </c>
    </row>
    <row spans="1:2" r="55">
      <c t="s" r="A55" s="4">
        <v>362</v>
      </c>
      <c t="n" r="B55" s="7">
        <v>2500</v>
      </c>
    </row>
    <row spans="1:2" r="56">
      <c t="s" r="A56" s="4">
        <v>364</v>
      </c>
      <c t="s" r="B56" s="4">
        <v>385</v>
      </c>
    </row>
    <row spans="1:2" r="57">
      <c t="s" r="A57" s="4">
        <v>366</v>
      </c>
      <c t="s" r="B57" s="4">
        <v>367</v>
      </c>
    </row>
    <row spans="1:2" r="58">
      <c t="s" r="A58" s="4">
        <v>368</v>
      </c>
      <c t="s" r="B58" s="4">
        <v>369</v>
      </c>
    </row>
    <row spans="1:2" r="59">
      <c t="s" r="A59" s="4">
        <v>386</v>
      </c>
    </row>
    <row spans="1:2" r="60">
      <c t="s" r="A60" s="3">
        <v>361</v>
      </c>
    </row>
    <row spans="1:2" r="61">
      <c t="s" r="A61" s="4">
        <v>362</v>
      </c>
      <c t="n" r="B61" s="7">
        <v>2174167</v>
      </c>
    </row>
    <row spans="1:2" r="62">
      <c t="s" r="A62" s="4">
        <v>364</v>
      </c>
      <c t="s" r="B62" s="4">
        <v>246</v>
      </c>
    </row>
    <row spans="1:2" r="63">
      <c t="s" r="A63" s="4">
        <v>366</v>
      </c>
      <c t="s" r="B63" s="4">
        <v>387</v>
      </c>
    </row>
    <row spans="1:2" r="64">
      <c t="s" r="A64" s="4">
        <v>368</v>
      </c>
      <c t="s" r="B64" s="4">
        <v>369</v>
      </c>
    </row>
    <row spans="1:2" r="65">
      <c t="s" r="A65" s="4">
        <v>388</v>
      </c>
    </row>
    <row spans="1:2" r="66">
      <c t="s" r="A66" s="3">
        <v>361</v>
      </c>
    </row>
    <row spans="1:2" r="67">
      <c t="s" r="A67" s="4">
        <v>362</v>
      </c>
      <c t="n" r="B67" s="7">
        <v>13250</v>
      </c>
    </row>
    <row spans="1:2" r="68">
      <c t="s" r="A68" s="4">
        <v>364</v>
      </c>
      <c t="s" r="B68" s="4">
        <v>389</v>
      </c>
    </row>
    <row spans="1:2" r="69">
      <c t="s" r="A69" s="4">
        <v>366</v>
      </c>
      <c t="s" r="B69" s="4">
        <v>390</v>
      </c>
    </row>
    <row spans="1:2" r="70">
      <c t="s" r="A70" s="4">
        <v>368</v>
      </c>
      <c t="s" r="B70" s="4">
        <v>369</v>
      </c>
    </row>
    <row spans="1:2" r="71">
      <c t="s" r="A71" s="4">
        <v>391</v>
      </c>
    </row>
    <row spans="1:2" r="72">
      <c t="s" r="A72" s="3">
        <v>361</v>
      </c>
    </row>
    <row spans="1:2" r="73">
      <c t="s" r="A73" s="4">
        <v>362</v>
      </c>
      <c t="n" r="B73" s="7">
        <v>7500</v>
      </c>
    </row>
    <row spans="1:2" r="74">
      <c t="s" r="A74" s="4">
        <v>364</v>
      </c>
      <c t="s" r="B74" s="4">
        <v>392</v>
      </c>
    </row>
    <row spans="1:2" r="75">
      <c t="s" r="A75" s="4">
        <v>366</v>
      </c>
      <c t="s" r="B75" s="4">
        <v>390</v>
      </c>
    </row>
    <row spans="1:2" r="76">
      <c t="s" r="A76" s="4">
        <v>368</v>
      </c>
      <c t="s" r="B76" s="4">
        <v>369</v>
      </c>
    </row>
    <row spans="1:2" r="77">
      <c t="s" r="A77" s="4">
        <v>393</v>
      </c>
    </row>
    <row spans="1:2" r="78">
      <c t="s" r="A78" s="3">
        <v>361</v>
      </c>
    </row>
    <row spans="1:2" r="79">
      <c t="s" r="A79" s="4">
        <v>362</v>
      </c>
      <c t="n" r="B79" s="7">
        <v>80000</v>
      </c>
    </row>
    <row spans="1:2" r="80">
      <c t="s" r="A80" s="4">
        <v>364</v>
      </c>
      <c t="s" r="B80" s="4">
        <v>394</v>
      </c>
    </row>
    <row spans="1:2" r="81">
      <c t="s" r="A81" s="4">
        <v>366</v>
      </c>
      <c t="s" r="B81" s="4">
        <v>395</v>
      </c>
    </row>
    <row spans="1:2" r="82">
      <c t="s" r="A82" s="4">
        <v>368</v>
      </c>
      <c t="s" r="B82" s="4">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r="A1" s="1">
        <v>396</v>
      </c>
      <c t="s" r="B1" s="2">
        <v>397</v>
      </c>
    </row>
    <row spans="1:2" r="2">
      <c t="s" r="A2" s="3">
        <v>361</v>
      </c>
    </row>
    <row spans="1:2" r="3">
      <c t="s" r="A3" s="4">
        <v>257</v>
      </c>
      <c t="n" r="B3" s="5">
        <v>64000</v>
      </c>
    </row>
    <row spans="1:2" r="4">
      <c t="s" r="A4" s="4">
        <v>267</v>
      </c>
      <c t="n" r="B4" s="7">
        <v>80000</v>
      </c>
    </row>
    <row spans="1:2" r="5">
      <c t="s" r="A5" s="4">
        <v>258</v>
      </c>
      <c t="n" r="B5" s="8">
        <v>0.0025</v>
      </c>
    </row>
    <row spans="1:2" r="6">
      <c t="s" r="A6" s="4">
        <v>269</v>
      </c>
      <c t="s" r="B6" s="4">
        <v>3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1"/>
  </cols>
  <sheetData>
    <row spans="1:2" r="1">
      <c t="s" r="A1" s="1">
        <v>399</v>
      </c>
      <c t="s" r="B1" s="2">
        <v>303</v>
      </c>
    </row>
    <row spans="1:2" r="2">
      <c t="s" r="A2" s="3">
        <v>400</v>
      </c>
    </row>
    <row spans="1:2" r="3">
      <c t="s" r="A3" s="4">
        <v>401</v>
      </c>
      <c t="n" r="B3" s="7">
        <v>11190307</v>
      </c>
    </row>
    <row spans="1:2" r="4">
      <c t="s" r="A4" s="4">
        <v>402</v>
      </c>
    </row>
    <row spans="1:2" r="5">
      <c t="s" r="A5" s="3">
        <v>400</v>
      </c>
    </row>
    <row spans="1:2" r="6">
      <c t="s" r="A6" s="4">
        <v>401</v>
      </c>
      <c t="s" r="B6" s="4">
        <v>35</v>
      </c>
    </row>
    <row spans="1:2" r="7">
      <c t="s" r="A7" s="4">
        <v>403</v>
      </c>
    </row>
    <row spans="1:2" r="8">
      <c t="s" r="A8" s="3">
        <v>400</v>
      </c>
    </row>
    <row spans="1:2" r="9">
      <c t="s" r="A9" s="4">
        <v>401</v>
      </c>
      <c t="s" r="B9" s="4">
        <v>35</v>
      </c>
    </row>
    <row spans="1:2" r="10">
      <c t="s" r="A10" s="4">
        <v>404</v>
      </c>
    </row>
    <row spans="1:2" r="11">
      <c t="s" r="A11" s="3">
        <v>400</v>
      </c>
    </row>
    <row spans="1:2" r="12">
      <c t="s" r="A12" s="4">
        <v>401</v>
      </c>
      <c t="n" r="B12" s="7">
        <v>111903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405</v>
      </c>
      <c t="s" r="B1" s="2">
        <v>1</v>
      </c>
    </row>
    <row spans="1:2" r="2">
      <c t="s" r="B2" s="2">
        <v>303</v>
      </c>
    </row>
    <row spans="1:2" r="3">
      <c t="s" r="A3" s="3">
        <v>400</v>
      </c>
    </row>
    <row spans="1:2" r="4">
      <c t="s" r="A4" s="4">
        <v>406</v>
      </c>
      <c t="n" r="B4" s="7">
        <v>4237890</v>
      </c>
    </row>
    <row spans="1:2" r="5">
      <c t="s" r="A5" s="4">
        <v>407</v>
      </c>
      <c t="n" r="B5" s="7">
        <v>232957</v>
      </c>
    </row>
    <row spans="1:2" r="6">
      <c t="s" r="A6" s="4">
        <v>408</v>
      </c>
      <c t="s" r="B6" s="4">
        <v>35</v>
      </c>
    </row>
    <row spans="1:2" r="7">
      <c t="s" r="A7" s="4">
        <v>409</v>
      </c>
      <c t="n" r="B7" s="7">
        <v>6719460</v>
      </c>
    </row>
    <row spans="1:2" r="8">
      <c t="s" r="A8" s="4">
        <v>410</v>
      </c>
      <c t="s" r="B8" s="4">
        <v>35</v>
      </c>
    </row>
    <row spans="1:2" r="9">
      <c t="s" r="A9" s="4">
        <v>411</v>
      </c>
      <c t="s" r="B9" s="4">
        <v>35</v>
      </c>
    </row>
    <row spans="1:2" r="10">
      <c t="s" r="A10" s="4">
        <v>412</v>
      </c>
      <c t="n" r="B10" s="7">
        <v>11190307</v>
      </c>
    </row>
    <row spans="1:2" r="11">
      <c t="s" r="A11" s="4">
        <v>413</v>
      </c>
    </row>
    <row spans="1:2" r="12">
      <c t="s" r="A12" s="3">
        <v>400</v>
      </c>
    </row>
    <row spans="1:2" r="13">
      <c t="s" r="A13" s="4">
        <v>406</v>
      </c>
      <c t="n" r="B13" s="5">
        <v>4237890</v>
      </c>
    </row>
    <row spans="1:2" r="14">
      <c t="s" r="A14" s="4">
        <v>407</v>
      </c>
      <c t="n" r="B14" s="7">
        <v>232957</v>
      </c>
    </row>
    <row spans="1:2" r="15">
      <c t="s" r="A15" s="4">
        <v>408</v>
      </c>
      <c t="s" r="B15" s="4">
        <v>35</v>
      </c>
    </row>
    <row spans="1:2" r="16">
      <c t="s" r="A16" s="4">
        <v>409</v>
      </c>
      <c t="n" r="B16" s="7">
        <v>6719460</v>
      </c>
    </row>
    <row spans="1:2" r="17">
      <c t="s" r="A17" s="4">
        <v>410</v>
      </c>
      <c t="s" r="B17" s="4">
        <v>35</v>
      </c>
    </row>
    <row spans="1:2" r="18">
      <c t="s" r="A18" s="4">
        <v>411</v>
      </c>
      <c t="s" r="B18" s="4">
        <v>35</v>
      </c>
    </row>
    <row spans="1:2" r="19">
      <c t="s" r="A19" s="4">
        <v>412</v>
      </c>
      <c t="n" r="B19" s="7">
        <v>111903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14</v>
      </c>
      <c t="s" r="B1" s="2">
        <v>2</v>
      </c>
      <c t="s" r="C1" s="2">
        <v>30</v>
      </c>
    </row>
    <row spans="1:3" r="2">
      <c t="s" r="A2" s="3">
        <v>361</v>
      </c>
    </row>
    <row spans="1:3" r="3">
      <c t="s" r="A3" s="4">
        <v>415</v>
      </c>
      <c t="s" r="B3" s="4">
        <v>35</v>
      </c>
      <c t="n" r="C3" s="7">
        <v>950000</v>
      </c>
    </row>
    <row spans="1:3" r="4">
      <c t="s" r="A4" s="4">
        <v>416</v>
      </c>
    </row>
    <row spans="1:3" r="5">
      <c t="s" r="A5" s="3">
        <v>361</v>
      </c>
    </row>
    <row spans="1:3" r="6">
      <c t="s" r="A6" s="4">
        <v>417</v>
      </c>
      <c t="s" r="B6" s="4">
        <v>418</v>
      </c>
    </row>
    <row spans="1:3" r="7">
      <c t="s" r="A7" s="4">
        <v>419</v>
      </c>
    </row>
    <row spans="1:3" r="8">
      <c t="s" r="A8" s="3">
        <v>361</v>
      </c>
    </row>
    <row spans="1:3" r="9">
      <c t="s" r="A9" s="4">
        <v>415</v>
      </c>
      <c t="n" r="B9" s="7">
        <v>512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spans="1:2" r="1">
      <c t="s" r="A1" s="1">
        <v>420</v>
      </c>
      <c t="s" r="B1" s="2">
        <v>2</v>
      </c>
    </row>
    <row spans="1:2" r="2">
      <c t="s" r="A2" s="4">
        <v>421</v>
      </c>
      <c t="s" r="B2" s="4">
        <v>250</v>
      </c>
    </row>
    <row spans="1:2" r="3">
      <c t="s" r="A3" s="4">
        <v>417</v>
      </c>
      <c t="s" r="B3" s="4">
        <v>4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0"/>
    <col customWidth="1" max="6" min="6" width="27"/>
    <col customWidth="1" max="7" min="7" width="27"/>
    <col customWidth="1" max="8" min="8" width="80"/>
    <col customWidth="1" max="9" min="9" width="20"/>
    <col customWidth="1" max="10" min="10" width="37"/>
  </cols>
  <sheetData>
    <row spans="1:10" r="1">
      <c t="s" r="A1" s="1">
        <v>422</v>
      </c>
      <c t="s" r="B1" s="2">
        <v>423</v>
      </c>
      <c t="s" r="C1" s="2">
        <v>424</v>
      </c>
      <c t="s" r="D1" s="2">
        <v>425</v>
      </c>
      <c t="s" r="E1" s="2">
        <v>426</v>
      </c>
      <c t="s" r="F1" s="2">
        <v>427</v>
      </c>
      <c t="s" r="G1" s="2">
        <v>424</v>
      </c>
      <c t="s" r="H1" s="2">
        <v>428</v>
      </c>
      <c t="s" r="I1" s="2">
        <v>429</v>
      </c>
      <c t="s" r="J1" s="2">
        <v>430</v>
      </c>
    </row>
    <row spans="1:10" r="2">
      <c t="s" r="A2" s="3">
        <v>431</v>
      </c>
    </row>
    <row spans="1:10" r="3">
      <c t="s" r="A3" s="4">
        <v>70</v>
      </c>
      <c t="n" r="H3" s="5">
        <v>1000000</v>
      </c>
      <c t="n" r="J3" s="5">
        <v>1000000</v>
      </c>
    </row>
    <row spans="1:10" r="4">
      <c t="s" r="A4" s="4">
        <v>432</v>
      </c>
      <c t="n" r="H4" s="8">
        <v>0.0001</v>
      </c>
      <c t="n" r="J4" s="8">
        <v>0.0001</v>
      </c>
    </row>
    <row spans="1:10" r="5">
      <c t="s" r="A5" s="4">
        <v>433</v>
      </c>
      <c t="n" r="H5" s="8">
        <v>0.0001</v>
      </c>
      <c t="n" r="J5" s="8">
        <v>0.0001</v>
      </c>
    </row>
    <row spans="1:10" r="6">
      <c t="s" r="A6" s="4">
        <v>72</v>
      </c>
      <c t="n" r="B6" s="5">
        <v>7500000000</v>
      </c>
      <c t="n" r="D6" s="5">
        <v>2000000000</v>
      </c>
      <c t="n" r="H6" s="5">
        <v>7500000000</v>
      </c>
      <c t="n" r="J6" s="5">
        <v>7500000000</v>
      </c>
    </row>
    <row spans="1:10" r="7">
      <c t="s" r="A7" s="4">
        <v>434</v>
      </c>
      <c t="s" r="H7" s="4">
        <v>435</v>
      </c>
    </row>
    <row spans="1:10" r="8">
      <c t="s" r="A8" s="4">
        <v>436</v>
      </c>
      <c t="n" r="H8" s="11">
        <v>324.5</v>
      </c>
    </row>
    <row spans="1:10" r="9">
      <c t="s" r="A9" s="4">
        <v>437</v>
      </c>
      <c t="n" r="E9" s="5">
        <v>649000</v>
      </c>
    </row>
    <row spans="1:10" r="10">
      <c t="s" r="A10" s="4">
        <v>438</v>
      </c>
    </row>
    <row spans="1:10" r="11">
      <c t="s" r="A11" s="3">
        <v>431</v>
      </c>
    </row>
    <row spans="1:10" r="12">
      <c t="s" r="A12" s="4">
        <v>439</v>
      </c>
      <c t="n" r="D12" s="5">
        <v>5000000</v>
      </c>
    </row>
    <row spans="1:10" r="13">
      <c t="s" r="A13" s="4">
        <v>440</v>
      </c>
    </row>
    <row spans="1:10" r="14">
      <c t="s" r="A14" s="3">
        <v>431</v>
      </c>
    </row>
    <row spans="1:10" r="15">
      <c t="s" r="A15" s="4">
        <v>439</v>
      </c>
      <c t="n" r="B15" s="5">
        <v>600000000</v>
      </c>
    </row>
    <row spans="1:10" r="16">
      <c t="s" r="A16" s="4">
        <v>441</v>
      </c>
    </row>
    <row spans="1:10" r="17">
      <c t="s" r="A17" s="3">
        <v>431</v>
      </c>
    </row>
    <row spans="1:10" r="18">
      <c t="s" r="A18" s="4">
        <v>442</v>
      </c>
      <c t="n" r="H18" s="5">
        <v>1832299733</v>
      </c>
    </row>
    <row spans="1:10" r="19">
      <c t="s" r="A19" s="4">
        <v>443</v>
      </c>
      <c t="n" r="I19" s="5">
        <v>64000</v>
      </c>
    </row>
    <row spans="1:10" r="20">
      <c t="s" r="A20" s="4">
        <v>444</v>
      </c>
    </row>
    <row spans="1:10" r="21">
      <c t="s" r="A21" s="3">
        <v>431</v>
      </c>
    </row>
    <row spans="1:10" r="22">
      <c t="s" r="A22" s="4">
        <v>445</v>
      </c>
      <c t="n" r="F22" s="5">
        <v>308166</v>
      </c>
    </row>
    <row spans="1:10" r="23">
      <c t="s" r="A23" s="4">
        <v>446</v>
      </c>
      <c t="n" r="F23" s="7">
        <v>1379</v>
      </c>
    </row>
    <row spans="1:10" r="24">
      <c t="s" r="A24" s="4">
        <v>447</v>
      </c>
    </row>
    <row spans="1:10" r="25">
      <c t="s" r="A25" s="3">
        <v>431</v>
      </c>
    </row>
    <row spans="1:10" r="26">
      <c t="s" r="A26" s="4">
        <v>254</v>
      </c>
      <c t="n" r="G26" s="5">
        <v>87990000</v>
      </c>
    </row>
    <row spans="1:10" r="27">
      <c t="s" r="A27" s="4">
        <v>255</v>
      </c>
      <c t="n" r="G27" s="7">
        <v>65000</v>
      </c>
    </row>
    <row spans="1:10" r="28">
      <c t="s" r="A28" s="4">
        <v>65</v>
      </c>
    </row>
    <row spans="1:10" r="29">
      <c t="s" r="A29" s="3">
        <v>431</v>
      </c>
    </row>
    <row spans="1:10" r="30">
      <c t="s" r="A30" s="4">
        <v>432</v>
      </c>
      <c t="n" r="H30" s="8">
        <v>0.0001</v>
      </c>
      <c t="n" r="J30" s="8">
        <v>0.0001</v>
      </c>
    </row>
    <row spans="1:10" r="31">
      <c t="s" r="A31" s="4">
        <v>448</v>
      </c>
      <c t="n" r="H31" s="5">
        <v>1000</v>
      </c>
    </row>
    <row spans="1:10" r="32">
      <c t="s" r="A32" s="4">
        <v>449</v>
      </c>
      <c t="n" r="H32" s="5">
        <v>100000</v>
      </c>
      <c t="n" r="J32" s="5">
        <v>100000</v>
      </c>
    </row>
    <row spans="1:10" r="33">
      <c t="s" r="A33" s="4">
        <v>450</v>
      </c>
      <c t="n" r="H33" s="7">
        <v>425000</v>
      </c>
    </row>
    <row spans="1:10" r="34">
      <c t="s" r="A34" s="4">
        <v>451</v>
      </c>
      <c t="n" r="H34" s="5">
        <v>95000</v>
      </c>
    </row>
    <row spans="1:10" r="35">
      <c t="s" r="A35" s="4">
        <v>452</v>
      </c>
      <c t="n" r="H35" s="7">
        <v>72474</v>
      </c>
    </row>
    <row spans="1:10" r="36">
      <c t="s" r="A36" s="4">
        <v>453</v>
      </c>
      <c t="n" r="H36" s="5">
        <v>144500</v>
      </c>
    </row>
    <row spans="1:10" r="37">
      <c t="s" r="A37" s="4">
        <v>454</v>
      </c>
      <c t="n" r="H37" s="5">
        <v>208206</v>
      </c>
    </row>
    <row spans="1:10" r="38">
      <c t="s" r="A38" s="4">
        <v>455</v>
      </c>
      <c t="n" r="H38" s="7">
        <v>10</v>
      </c>
      <c t="n" r="J38" s="7">
        <v>10</v>
      </c>
    </row>
    <row spans="1:10" r="39">
      <c t="s" r="A39" s="4">
        <v>456</v>
      </c>
    </row>
    <row spans="1:10" r="40">
      <c t="s" r="A40" s="3">
        <v>431</v>
      </c>
    </row>
    <row spans="1:10" r="41">
      <c t="s" r="A41" s="4">
        <v>260</v>
      </c>
      <c t="n" r="G41" s="5">
        <v>32300</v>
      </c>
    </row>
    <row spans="1:10" r="42">
      <c t="s" r="A42" s="4">
        <v>265</v>
      </c>
      <c t="n" r="G42" s="5">
        <v>32300000</v>
      </c>
    </row>
    <row spans="1:10" r="43">
      <c t="s" r="A43" s="4">
        <v>457</v>
      </c>
    </row>
    <row spans="1:10" r="44">
      <c t="s" r="A44" s="3">
        <v>431</v>
      </c>
    </row>
    <row spans="1:10" r="45">
      <c t="s" r="A45" s="4">
        <v>449</v>
      </c>
      <c t="n" r="C45" s="5">
        <v>46500</v>
      </c>
      <c t="n" r="G45" s="5">
        <v>46500</v>
      </c>
    </row>
    <row spans="1:10" r="46">
      <c t="s" r="A46" s="4">
        <v>458</v>
      </c>
    </row>
    <row spans="1:10" r="47">
      <c t="s" r="A47" s="3">
        <v>431</v>
      </c>
    </row>
    <row spans="1:10" r="48">
      <c t="s" r="A48" s="4">
        <v>449</v>
      </c>
      <c t="n" r="C48" s="5">
        <v>16200</v>
      </c>
      <c t="n" r="G48" s="5">
        <v>16200</v>
      </c>
    </row>
    <row spans="1:10" r="49">
      <c t="s" r="A49" s="4">
        <v>445</v>
      </c>
      <c t="n" r="C49" s="5">
        <v>36500</v>
      </c>
    </row>
    <row spans="1:10" r="50">
      <c t="s" r="A50" s="4">
        <v>459</v>
      </c>
    </row>
    <row spans="1:10" r="51">
      <c t="s" r="A51" s="3">
        <v>431</v>
      </c>
    </row>
    <row spans="1:10" r="52">
      <c t="s" r="A52" s="4">
        <v>449</v>
      </c>
      <c t="n" r="C52" s="5">
        <v>5000</v>
      </c>
      <c t="n" r="G52" s="5">
        <v>5000</v>
      </c>
    </row>
    <row spans="1:10" r="53">
      <c t="s" r="A53" s="4">
        <v>67</v>
      </c>
    </row>
    <row spans="1:10" r="54">
      <c t="s" r="A54" s="3">
        <v>431</v>
      </c>
    </row>
    <row spans="1:10" r="55">
      <c t="s" r="A55" s="4">
        <v>432</v>
      </c>
      <c t="n" r="H55" s="8">
        <v>0.0001</v>
      </c>
      <c t="n" r="J55" s="8">
        <v>0.0001</v>
      </c>
    </row>
    <row spans="1:10" r="56">
      <c t="s" r="A56" s="4">
        <v>449</v>
      </c>
      <c t="n" r="H56" s="5">
        <v>51</v>
      </c>
      <c t="n" r="J56" s="5">
        <v>51</v>
      </c>
    </row>
    <row spans="1:10" r="57">
      <c t="s" r="A57" s="4">
        <v>455</v>
      </c>
      <c t="s" r="H57" s="4">
        <v>35</v>
      </c>
      <c t="s" r="J57" s="4">
        <v>35</v>
      </c>
    </row>
    <row spans="1:10" r="58">
      <c t="s" r="A58" s="4">
        <v>460</v>
      </c>
    </row>
    <row spans="1:10" r="59">
      <c t="s" r="A59" s="3">
        <v>431</v>
      </c>
    </row>
    <row spans="1:10" r="60">
      <c t="s" r="A60" s="4">
        <v>449</v>
      </c>
      <c t="n" r="C60" s="5">
        <v>51</v>
      </c>
      <c t="n" r="G60" s="5">
        <v>51</v>
      </c>
    </row>
    <row spans="1:10" r="61">
      <c t="s" r="A61" s="4">
        <v>455</v>
      </c>
      <c t="n" r="C61" s="7">
        <v>1000000</v>
      </c>
      <c t="n" r="G61" s="7">
        <v>1000000</v>
      </c>
    </row>
    <row spans="1:10" r="62">
      <c t="s" r="A62" s="4">
        <v>461</v>
      </c>
    </row>
    <row spans="1:10" r="63">
      <c t="s" r="A63" s="3">
        <v>431</v>
      </c>
    </row>
    <row spans="1:10" r="64">
      <c t="s" r="A64" s="4">
        <v>260</v>
      </c>
      <c t="n" r="G64" s="5">
        <v>51</v>
      </c>
    </row>
    <row spans="1:10" r="65">
      <c t="s" r="A65" s="4">
        <v>462</v>
      </c>
    </row>
    <row spans="1:10" r="66">
      <c t="s" r="A66" s="3">
        <v>431</v>
      </c>
    </row>
    <row spans="1:10" r="67">
      <c t="s" r="A67" s="4">
        <v>70</v>
      </c>
      <c t="n" r="H67" s="5">
        <v>1000000</v>
      </c>
    </row>
    <row spans="1:10" r="68">
      <c t="s" r="A68" s="4">
        <v>432</v>
      </c>
      <c t="n" r="H68" s="12">
        <v>1e-05</v>
      </c>
    </row>
    <row spans="1:10" r="69">
      <c t="s" r="A69" s="4">
        <v>433</v>
      </c>
      <c t="n" r="H69" s="12">
        <v>1e-05</v>
      </c>
    </row>
    <row spans="1:10" r="70">
      <c t="s" r="A70" s="4">
        <v>72</v>
      </c>
      <c t="n" r="H70" s="5">
        <v>74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63</v>
      </c>
      <c t="s" r="B1" s="2">
        <v>464</v>
      </c>
    </row>
    <row spans="1:2" r="2">
      <c t="s" r="A2" s="3">
        <v>465</v>
      </c>
    </row>
    <row spans="1:2" r="3">
      <c t="n" r="A3" s="5">
        <v>2016</v>
      </c>
      <c t="n" r="B3" s="7">
        <v>65492</v>
      </c>
    </row>
    <row spans="1:2" r="4">
      <c t="n" r="A4" s="5">
        <v>2017</v>
      </c>
      <c t="n" r="B4" s="5">
        <v>133196</v>
      </c>
    </row>
    <row spans="1:2" r="5">
      <c t="n" r="A5" s="5">
        <v>2018</v>
      </c>
      <c t="n" r="B5" s="5">
        <v>137197</v>
      </c>
    </row>
    <row spans="1:2" r="6">
      <c t="n" r="A6" s="5">
        <v>2019</v>
      </c>
      <c t="n" r="B6" s="5">
        <v>141308</v>
      </c>
    </row>
    <row spans="1:2" r="7">
      <c t="n" r="A7" s="5">
        <v>2020</v>
      </c>
      <c t="n" r="B7" s="5">
        <v>145552</v>
      </c>
    </row>
    <row spans="1:2" r="8">
      <c t="s" r="A8" s="4">
        <v>466</v>
      </c>
      <c t="n" r="B8" s="5">
        <v>795933</v>
      </c>
    </row>
    <row spans="1:2" r="9">
      <c t="s" r="A9" s="4">
        <v>467</v>
      </c>
      <c t="n" r="B9" s="7">
        <v>14186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24"/>
    <col customWidth="1" max="3" min="3" width="14"/>
  </cols>
  <sheetData>
    <row spans="1:3" r="1">
      <c t="s" r="A1" s="1">
        <v>468</v>
      </c>
      <c t="s" r="B1" s="2">
        <v>1</v>
      </c>
    </row>
    <row spans="1:3" r="2">
      <c t="s" r="B2" s="2">
        <v>469</v>
      </c>
      <c t="s" r="C2" s="2">
        <v>470</v>
      </c>
    </row>
    <row spans="1:3" r="3">
      <c t="s" r="A3" s="4">
        <v>471</v>
      </c>
    </row>
    <row spans="1:3" r="4">
      <c t="s" r="A4" s="3">
        <v>465</v>
      </c>
    </row>
    <row spans="1:3" r="5">
      <c t="s" r="A5" s="4">
        <v>472</v>
      </c>
      <c t="s" r="B5" s="4">
        <v>312</v>
      </c>
    </row>
    <row spans="1:3" r="6">
      <c t="s" r="A6" s="4">
        <v>473</v>
      </c>
      <c t="s" r="B6" s="4">
        <v>398</v>
      </c>
    </row>
    <row spans="1:3" r="7">
      <c t="s" r="A7" s="4">
        <v>474</v>
      </c>
      <c t="n" r="B7" s="7">
        <v>10754</v>
      </c>
    </row>
    <row spans="1:3" r="8">
      <c t="s" r="A8" s="4">
        <v>475</v>
      </c>
      <c t="s" r="B8" s="4">
        <v>476</v>
      </c>
    </row>
    <row spans="1:3" r="9">
      <c t="s" r="A9" s="4">
        <v>477</v>
      </c>
      <c t="n" r="B9" s="7">
        <v>10754</v>
      </c>
    </row>
    <row spans="1:3" r="10">
      <c t="s" r="A10" s="4">
        <v>478</v>
      </c>
      <c t="s" r="B10" s="4">
        <v>314</v>
      </c>
    </row>
    <row spans="1:3" r="11">
      <c t="s" r="A11" s="4">
        <v>479</v>
      </c>
      <c t="n" r="B11" s="7">
        <v>44845</v>
      </c>
    </row>
    <row spans="1:3" r="12">
      <c t="s" r="A12" s="4">
        <v>471</v>
      </c>
    </row>
    <row spans="1:3" r="13">
      <c t="s" r="A13" s="3">
        <v>465</v>
      </c>
    </row>
    <row spans="1:3" r="14">
      <c t="s" r="A14" s="4">
        <v>480</v>
      </c>
      <c t="n" r="B14" s="5">
        <v>4163</v>
      </c>
    </row>
    <row spans="1:3" r="15">
      <c t="s" r="A15" s="4">
        <v>481</v>
      </c>
      <c t="s" r="C15" s="4">
        <v>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37"/>
    <col customWidth="1" max="3" min="3" width="37"/>
    <col customWidth="1" max="4" min="4" width="37"/>
  </cols>
  <sheetData>
    <row spans="1:4" r="1">
      <c t="s" r="A1" s="1">
        <v>482</v>
      </c>
      <c t="s" r="B1" s="2">
        <v>483</v>
      </c>
      <c t="s" r="C1" s="2">
        <v>484</v>
      </c>
      <c t="s" r="D1" s="2">
        <v>485</v>
      </c>
    </row>
    <row spans="1:4" r="2">
      <c t="s" r="A2" s="4">
        <v>486</v>
      </c>
      <c t="n" r="B2" s="7">
        <v>9670</v>
      </c>
    </row>
    <row spans="1:4" r="3">
      <c t="s" r="A3" s="4">
        <v>487</v>
      </c>
      <c t="n" r="B3" s="5">
        <v>6664820</v>
      </c>
    </row>
    <row spans="1:4" r="4">
      <c t="s" r="A4" s="4">
        <v>488</v>
      </c>
      <c t="n" r="B4" s="8">
        <v>0.0025</v>
      </c>
    </row>
    <row spans="1:4" r="5">
      <c t="s" r="A5" s="4">
        <v>489</v>
      </c>
      <c t="n" r="B5" s="7">
        <v>6992</v>
      </c>
    </row>
    <row spans="1:4" r="6">
      <c t="s" r="A6" s="4">
        <v>441</v>
      </c>
    </row>
    <row spans="1:4" r="7">
      <c t="s" r="A7" s="4">
        <v>490</v>
      </c>
      <c t="n" r="C7" s="5">
        <v>28000000</v>
      </c>
      <c t="n" r="D7" s="5">
        <v>62400000</v>
      </c>
    </row>
    <row spans="1:4" r="8">
      <c t="s" r="A8" s="4">
        <v>258</v>
      </c>
      <c t="n" r="C8" s="8">
        <v>0.0025</v>
      </c>
      <c t="n" r="D8" s="8">
        <v>0.0025</v>
      </c>
    </row>
    <row spans="1:4" r="9">
      <c t="s" r="A9" s="4">
        <v>491</v>
      </c>
    </row>
    <row spans="1:4" r="10">
      <c t="s" r="A10" s="4">
        <v>486</v>
      </c>
      <c t="n" r="C10" s="7">
        <v>35000</v>
      </c>
      <c t="n" r="D10" s="7">
        <v>7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2</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Pa</vt:lpstr>
      <vt:lpstr>Condensed Consolidated Statemen</vt:lpstr>
      <vt:lpstr>Condensed Consolidated Stateme5</vt:lpstr>
      <vt:lpstr>Organization, Basis of Presenta</vt:lpstr>
      <vt:lpstr>Going Concern</vt:lpstr>
      <vt:lpstr>Receivable from Attitude Drinks</vt:lpstr>
      <vt:lpstr>Real Estate Loans Receivable an</vt:lpstr>
      <vt:lpstr>Inventories</vt:lpstr>
      <vt:lpstr>Prepaid expenses</vt:lpstr>
      <vt:lpstr>Property and Equipment</vt:lpstr>
      <vt:lpstr>Goodwill</vt:lpstr>
      <vt:lpstr>Capitalized Costs</vt:lpstr>
      <vt:lpstr>Investment in World of Beer fra</vt:lpstr>
      <vt:lpstr>Deferred Financing Costs</vt:lpstr>
      <vt:lpstr>Accrued liabilities</vt:lpstr>
      <vt:lpstr>Convertible Notes Payable</vt:lpstr>
      <vt:lpstr>Derivative Financial Instrument</vt:lpstr>
      <vt:lpstr>Loans payable to minority owner</vt:lpstr>
      <vt:lpstr>Minority Interest</vt:lpstr>
      <vt:lpstr>Stockholders' Deficit</vt:lpstr>
      <vt:lpstr>Commitments and Contingencies</vt:lpstr>
      <vt:lpstr>Subsequent Events</vt:lpstr>
      <vt:lpstr>Organization, Basis of Presen25</vt:lpstr>
      <vt:lpstr>Organization, Basis of Presen26</vt:lpstr>
      <vt:lpstr>Inventories (Tables)</vt:lpstr>
      <vt:lpstr>Property and Equipment (Tables)</vt:lpstr>
      <vt:lpstr>Goodwill (Tables)</vt:lpstr>
      <vt:lpstr>Capitalized Costs (Tables)</vt:lpstr>
      <vt:lpstr>Deferred Financing Costs (Table</vt:lpstr>
      <vt:lpstr>Accrued liabilities (Tables)</vt:lpstr>
      <vt:lpstr>Convertible Notes Payable (Tabl</vt:lpstr>
      <vt:lpstr>Derivative Financial Instrume34</vt:lpstr>
      <vt:lpstr>Commitments and Contingencies (</vt:lpstr>
      <vt:lpstr>Organization, Basis of Presen36</vt:lpstr>
      <vt:lpstr>Organization, Basis of Presen37</vt:lpstr>
      <vt:lpstr>Receivable from Attitude Drin38</vt:lpstr>
      <vt:lpstr>Real Estate Loans Receivable 39</vt:lpstr>
      <vt:lpstr>Inventories (Details)</vt:lpstr>
      <vt:lpstr>Prepaid expenses (Details Narra</vt:lpstr>
      <vt:lpstr>Property and Equipment (Details</vt:lpstr>
      <vt:lpstr>Property and Equipment (Detai43</vt:lpstr>
      <vt:lpstr>Goodwill (Details)</vt:lpstr>
      <vt:lpstr>Capitalized Costs (Details)</vt:lpstr>
      <vt:lpstr>Capitalized Costs (Details Narr</vt:lpstr>
      <vt:lpstr>Investment in World of Beer f47</vt:lpstr>
      <vt:lpstr>Deferred Financing Costs (Detai</vt:lpstr>
      <vt:lpstr>Deferred Financing Costs (Det49</vt:lpstr>
      <vt:lpstr>Accrued liabilities (Details)</vt:lpstr>
      <vt:lpstr>Convertible Notes Payable (Deta</vt:lpstr>
      <vt:lpstr>Convertible Notes Payable (De52</vt:lpstr>
      <vt:lpstr>Derivative Financial Instrume53</vt:lpstr>
      <vt:lpstr>Derivative Financial Instrume54</vt:lpstr>
      <vt:lpstr>Loans payable to minority own55</vt:lpstr>
      <vt:lpstr>Minority Interest (Details Narr</vt:lpstr>
      <vt:lpstr>Stockholders' Deficit (Details </vt:lpstr>
      <vt:lpstr>Commitments and Contingencies58</vt:lpstr>
      <vt:lpstr>Commitments and Contingencies5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26:50Z</dcterms:created>
  <dcterms:modified xmlns:dcterms="http://purl.org/dc/terms/" xmlns:xsi="http://www.w3.org/2001/XMLSchema-instance" xsi:type="dcterms:W3CDTF">2015-11-16T07:26:50Z</dcterms:modified>
  <dc:title xmlns:dc="http://purl.org/dc/elements/1.1/">Untitled</dc:title>
  <dc:description xmlns:dc="http://purl.org/dc/elements/1.1/"/>
  <dc:subject xmlns:dc="http://purl.org/dc/elements/1.1/"/>
  <cp:keywords/>
  <cp:category/>
</cp:coreProperties>
</file>